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RITICAL ACCOUNTING JUDGEMENTS," sheetId="8" state="visible" r:id="rId8"/>
    <sheet xmlns:r="http://schemas.openxmlformats.org/officeDocument/2006/relationships" name="SHORT-TERM INVESTMENTS" sheetId="9" state="visible" r:id="rId9"/>
    <sheet xmlns:r="http://schemas.openxmlformats.org/officeDocument/2006/relationships" name="RECEIVABLES AND OTHER CURRENT A" sheetId="10" state="visible" r:id="rId10"/>
    <sheet xmlns:r="http://schemas.openxmlformats.org/officeDocument/2006/relationships" name="PROPERTY, PLANT AND EQUIPMENT" sheetId="11" state="visible" r:id="rId11"/>
    <sheet xmlns:r="http://schemas.openxmlformats.org/officeDocument/2006/relationships" name="EXPLORATION AND EVALUATION ASSE" sheetId="12" state="visible" r:id="rId12"/>
    <sheet xmlns:r="http://schemas.openxmlformats.org/officeDocument/2006/relationships" name="TRADE PAYABLES AND ACCRUED LIAB" sheetId="13" state="visible" r:id="rId13"/>
    <sheet xmlns:r="http://schemas.openxmlformats.org/officeDocument/2006/relationships" name="LOAN PAYABLE" sheetId="14" state="visible" r:id="rId14"/>
    <sheet xmlns:r="http://schemas.openxmlformats.org/officeDocument/2006/relationships" name="SHARE CAPITAL, WARRANTS AND OPT"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RISK MANAGEMENT" sheetId="19" state="visible" r:id="rId19"/>
    <sheet xmlns:r="http://schemas.openxmlformats.org/officeDocument/2006/relationships" name="FINANCIAL INSTRUMENTS"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BASIS OF PREPARATION AND SIGN24" sheetId="24" state="visible" r:id="rId24"/>
    <sheet xmlns:r="http://schemas.openxmlformats.org/officeDocument/2006/relationships" name="BASIS OF PREPARATION AND SIGN25" sheetId="25" state="visible" r:id="rId25"/>
    <sheet xmlns:r="http://schemas.openxmlformats.org/officeDocument/2006/relationships" name="RECEIVABLES AND OTHER CURRENT26" sheetId="26" state="visible" r:id="rId26"/>
    <sheet xmlns:r="http://schemas.openxmlformats.org/officeDocument/2006/relationships" name="PROPERTY, PLANT AND EQUIPMENT (" sheetId="27" state="visible" r:id="rId27"/>
    <sheet xmlns:r="http://schemas.openxmlformats.org/officeDocument/2006/relationships" name="EXPLORATION AND EVALUATION AS28" sheetId="28" state="visible" r:id="rId28"/>
    <sheet xmlns:r="http://schemas.openxmlformats.org/officeDocument/2006/relationships" name="TRADE PAYABLES AND ACCRUED LI29" sheetId="29" state="visible" r:id="rId29"/>
    <sheet xmlns:r="http://schemas.openxmlformats.org/officeDocument/2006/relationships" name="SHARE CAPITAL, WARRANTS AND O30" sheetId="30" state="visible" r:id="rId30"/>
    <sheet xmlns:r="http://schemas.openxmlformats.org/officeDocument/2006/relationships" name="RELATED PARTY TRANSACTIONS (Tab" sheetId="31" state="visible" r:id="rId31"/>
    <sheet xmlns:r="http://schemas.openxmlformats.org/officeDocument/2006/relationships" name="SUPPLEMENTAL CASH FLOW INFORM32" sheetId="32" state="visible" r:id="rId32"/>
    <sheet xmlns:r="http://schemas.openxmlformats.org/officeDocument/2006/relationships" name="RISK MANAGEMENT (TABLES)" sheetId="33" state="visible" r:id="rId33"/>
    <sheet xmlns:r="http://schemas.openxmlformats.org/officeDocument/2006/relationships" name="SEGMENTED INFORMATION (Tables)" sheetId="34" state="visible" r:id="rId34"/>
    <sheet xmlns:r="http://schemas.openxmlformats.org/officeDocument/2006/relationships" name="INCOME TAXES (Tables)" sheetId="35" state="visible" r:id="rId35"/>
    <sheet xmlns:r="http://schemas.openxmlformats.org/officeDocument/2006/relationships" name="BASIS OF PREPARATION AND SIGN36" sheetId="36" state="visible" r:id="rId36"/>
    <sheet xmlns:r="http://schemas.openxmlformats.org/officeDocument/2006/relationships" name="CRITICAL ACCOUNTING JUDGEMENT37" sheetId="37" state="visible" r:id="rId37"/>
    <sheet xmlns:r="http://schemas.openxmlformats.org/officeDocument/2006/relationships" name="SHORT-TERM INVESTMENTS (Details" sheetId="38" state="visible" r:id="rId38"/>
    <sheet xmlns:r="http://schemas.openxmlformats.org/officeDocument/2006/relationships" name="RECEIVABLES AND OTHER CURRENT39" sheetId="39" state="visible" r:id="rId39"/>
    <sheet xmlns:r="http://schemas.openxmlformats.org/officeDocument/2006/relationships" name="PROPERTY, PLANT AND EQUIPMENT40" sheetId="40" state="visible" r:id="rId40"/>
    <sheet xmlns:r="http://schemas.openxmlformats.org/officeDocument/2006/relationships" name="EXPLORATION AND EVALUATION AS41" sheetId="41" state="visible" r:id="rId41"/>
    <sheet xmlns:r="http://schemas.openxmlformats.org/officeDocument/2006/relationships" name="EXPLORATION AND EVALUATION AS42" sheetId="42" state="visible" r:id="rId42"/>
    <sheet xmlns:r="http://schemas.openxmlformats.org/officeDocument/2006/relationships" name="TRADE PAYABLES AND ACCRUED LI43" sheetId="43" state="visible" r:id="rId43"/>
    <sheet xmlns:r="http://schemas.openxmlformats.org/officeDocument/2006/relationships" name="LOAN PAYABLE (Details)" sheetId="44" state="visible" r:id="rId44"/>
    <sheet xmlns:r="http://schemas.openxmlformats.org/officeDocument/2006/relationships" name="SHARE CAPITAL, WARRANTS AND O45" sheetId="45" state="visible" r:id="rId45"/>
    <sheet xmlns:r="http://schemas.openxmlformats.org/officeDocument/2006/relationships" name="SHARE CAPITAL, WARRANTS AND O46" sheetId="46" state="visible" r:id="rId46"/>
    <sheet xmlns:r="http://schemas.openxmlformats.org/officeDocument/2006/relationships" name="SHARE CAPITAL, WARRANTS AND O47" sheetId="47" state="visible" r:id="rId47"/>
    <sheet xmlns:r="http://schemas.openxmlformats.org/officeDocument/2006/relationships" name="SHARE CAPITAL, WARRANTS AND O48" sheetId="48" state="visible" r:id="rId48"/>
    <sheet xmlns:r="http://schemas.openxmlformats.org/officeDocument/2006/relationships" name="SHARE CAPITAL, WARRANTS AND O49" sheetId="49" state="visible" r:id="rId49"/>
    <sheet xmlns:r="http://schemas.openxmlformats.org/officeDocument/2006/relationships" name="SHARE CAPITAL, WARRANTS AND O50" sheetId="50" state="visible" r:id="rId50"/>
    <sheet xmlns:r="http://schemas.openxmlformats.org/officeDocument/2006/relationships" name="SHARE CAPITAL, WARRANTS AND O51" sheetId="51" state="visible" r:id="rId51"/>
    <sheet xmlns:r="http://schemas.openxmlformats.org/officeDocument/2006/relationships" name="RELATED PARTY TRANSACTIONS (Det" sheetId="52" state="visible" r:id="rId52"/>
    <sheet xmlns:r="http://schemas.openxmlformats.org/officeDocument/2006/relationships" name="RELATED PARTY TRANSACTIONS - Ke" sheetId="53" state="visible" r:id="rId53"/>
    <sheet xmlns:r="http://schemas.openxmlformats.org/officeDocument/2006/relationships" name="SUPPLEMENTAL CASH FLOW INFORM54" sheetId="54" state="visible" r:id="rId54"/>
    <sheet xmlns:r="http://schemas.openxmlformats.org/officeDocument/2006/relationships" name="COMMITMENTS AND CONTINGENCIES (" sheetId="55" state="visible" r:id="rId55"/>
    <sheet xmlns:r="http://schemas.openxmlformats.org/officeDocument/2006/relationships" name="RISK MANAGEMENT - Foreign curre" sheetId="56" state="visible" r:id="rId56"/>
    <sheet xmlns:r="http://schemas.openxmlformats.org/officeDocument/2006/relationships" name="RISK MANAGEMENT - Liquidity ris" sheetId="57" state="visible" r:id="rId57"/>
    <sheet xmlns:r="http://schemas.openxmlformats.org/officeDocument/2006/relationships" name="RISK MANAGEMENT - Capital risk " sheetId="58" state="visible" r:id="rId58"/>
    <sheet xmlns:r="http://schemas.openxmlformats.org/officeDocument/2006/relationships" name="SEGMENTED INFORMATION (Details)"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INCOME TAXES - Tax pools relati"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690">
  <si>
    <t>Document and Entity Information</t>
  </si>
  <si>
    <t>12 Months Ended</t>
  </si>
  <si>
    <t>Dec. 31, 2017shares</t>
  </si>
  <si>
    <t>Document and Entity Information [Abstract]</t>
  </si>
  <si>
    <t>Entity Registrant Name</t>
  </si>
  <si>
    <t>North American Nickel Inc.</t>
  </si>
  <si>
    <t>Entity Central Index Key</t>
  </si>
  <si>
    <t>Document Type</t>
  </si>
  <si>
    <t>20-F/A</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s of Financial Position - CAD ($) $ in Thousands</t>
  </si>
  <si>
    <t>Dec. 31, 2017</t>
  </si>
  <si>
    <t>Dec. 31, 2016</t>
  </si>
  <si>
    <t>CURRENT ASSETS</t>
  </si>
  <si>
    <t>Cash and cash equivalents</t>
  </si>
  <si>
    <t>Short term investments</t>
  </si>
  <si>
    <t>Receivables and other current assets</t>
  </si>
  <si>
    <t>TOTAL CURRENT ASSETS</t>
  </si>
  <si>
    <t>NONCURRENT ASSETS</t>
  </si>
  <si>
    <t>Property, plant and equipment</t>
  </si>
  <si>
    <t>Exploration and evaluation assets</t>
  </si>
  <si>
    <t>Reclamation of deposit</t>
  </si>
  <si>
    <t>TOTAL NON-CURRENT ASSETS</t>
  </si>
  <si>
    <t>TOTAL ASSETS</t>
  </si>
  <si>
    <t>CURRENT LIABILITIES</t>
  </si>
  <si>
    <t>Trade payables and accrued liabilities</t>
  </si>
  <si>
    <t>TOTAL CURRENT LIABILITIES</t>
  </si>
  <si>
    <t>TOTAL LIABILITIES</t>
  </si>
  <si>
    <t>EQUITY</t>
  </si>
  <si>
    <t>Reserve</t>
  </si>
  <si>
    <t>Deficit</t>
  </si>
  <si>
    <t>TOTAL EQUITY</t>
  </si>
  <si>
    <t>TOTAL LIABILITIES AND EQUITY</t>
  </si>
  <si>
    <t>Preferred</t>
  </si>
  <si>
    <t>Share capital</t>
  </si>
  <si>
    <t>Common</t>
  </si>
  <si>
    <t>Consolidated Statements of Comprehensive Loss - CAD ($) $ in Thousands</t>
  </si>
  <si>
    <t>Dec. 31, 2015</t>
  </si>
  <si>
    <t>EXPENSES</t>
  </si>
  <si>
    <t>General and administrative expenses</t>
  </si>
  <si>
    <t>Property investigation and port development</t>
  </si>
  <si>
    <t>Amortization</t>
  </si>
  <si>
    <t>Share-based payments</t>
  </si>
  <si>
    <t>Total expenses</t>
  </si>
  <si>
    <t>OTHER ITEMS</t>
  </si>
  <si>
    <t>Interest income</t>
  </si>
  <si>
    <t>Finance fee</t>
  </si>
  <si>
    <t>Interest on capital contribution loan</t>
  </si>
  <si>
    <t>Foreign exchange loss</t>
  </si>
  <si>
    <t>Other income (expense), net</t>
  </si>
  <si>
    <t>TOTAL COMPREHENSIVE LOSS FOR THE YEAR</t>
  </si>
  <si>
    <t>Basic and diluted weighted average number of common shares outstanding</t>
  </si>
  <si>
    <t>Basic and diluted loss per share</t>
  </si>
  <si>
    <t>Consolidated Statements of Changes in Equity - CAD ($) $ in Thousands</t>
  </si>
  <si>
    <t>CommonShare capital issued through prospectusShare capital</t>
  </si>
  <si>
    <t>CommonShare capital issued through prospectus</t>
  </si>
  <si>
    <t>CommonPrivate placementShare capital</t>
  </si>
  <si>
    <t>CommonPrivate placement</t>
  </si>
  <si>
    <t>CommonShare capital</t>
  </si>
  <si>
    <t>PreferredShare capital</t>
  </si>
  <si>
    <t>Share capital issued through prospectus</t>
  </si>
  <si>
    <t>Private placement</t>
  </si>
  <si>
    <t>Total</t>
  </si>
  <si>
    <t>BALANCE at Dec. 31, 2014</t>
  </si>
  <si>
    <t>BALANCE (in shares) at Dec. 31, 2014</t>
  </si>
  <si>
    <t>Net and comprehensive loss</t>
  </si>
  <si>
    <t>Fair value of finance fee</t>
  </si>
  <si>
    <t>Share capital issued (in shares)</t>
  </si>
  <si>
    <t>Stock options exercised</t>
  </si>
  <si>
    <t>Stock options exercised (in shares)</t>
  </si>
  <si>
    <t>Warrants exercised</t>
  </si>
  <si>
    <t>Warrants exercised (in shares)</t>
  </si>
  <si>
    <t>Share issue costs</t>
  </si>
  <si>
    <t>Forfeited/expired stock options</t>
  </si>
  <si>
    <t>BALANCE at Dec. 31, 2015</t>
  </si>
  <si>
    <t>BALANCE (in shares) at Dec. 31, 2015</t>
  </si>
  <si>
    <t>Shares issued for fee on loan</t>
  </si>
  <si>
    <t>Shares issued for fee on loan (in shares)</t>
  </si>
  <si>
    <t>Capital contribution interest on loan</t>
  </si>
  <si>
    <t>Capital contribution reallocation on loan settlement</t>
  </si>
  <si>
    <t>Expired warrants</t>
  </si>
  <si>
    <t>BALANCE at Dec. 31, 2016</t>
  </si>
  <si>
    <t>BALANCE (in shares) at Dec. 31, 2016</t>
  </si>
  <si>
    <t>Value allocated to warrants issued</t>
  </si>
  <si>
    <t>BALANCE at Dec. 31, 2017</t>
  </si>
  <si>
    <t>BALANCE (in shares) at Dec. 31, 2017</t>
  </si>
  <si>
    <t>Consolidated Statements of Cash Flows - CAD ($) $ in Thousands</t>
  </si>
  <si>
    <t>OPERATING ACTIVITIES</t>
  </si>
  <si>
    <t>Loss for the year</t>
  </si>
  <si>
    <t>Items not affecting cash:</t>
  </si>
  <si>
    <t>Share based payments</t>
  </si>
  <si>
    <t>Changes in working capital</t>
  </si>
  <si>
    <t>Other:</t>
  </si>
  <si>
    <t>Interest received</t>
  </si>
  <si>
    <t>Interest expense on loan</t>
  </si>
  <si>
    <t>Net cash used in operating activities</t>
  </si>
  <si>
    <t>INVESTING ACTIVITIES</t>
  </si>
  <si>
    <t>Expenditures on exploration and evaluation assets</t>
  </si>
  <si>
    <t>Prior year payables for exploration and evaluation assets</t>
  </si>
  <si>
    <t>Reclamation deposit</t>
  </si>
  <si>
    <t>Short-term investments</t>
  </si>
  <si>
    <t>Purchase of equipment</t>
  </si>
  <si>
    <t>Net cash used in investing activities</t>
  </si>
  <si>
    <t>FINANCING ACTIVITIES</t>
  </si>
  <si>
    <t>Proceeds from issuance of common shares</t>
  </si>
  <si>
    <t>Direct financing costs</t>
  </si>
  <si>
    <t>Proceeds from exercise of warrants</t>
  </si>
  <si>
    <t>Proceeds from exercise of options</t>
  </si>
  <si>
    <t>Net cash provided by financing activities</t>
  </si>
  <si>
    <t>Change in cash equivalents for the year</t>
  </si>
  <si>
    <t>Cash and cash equivalents, beginning of the year</t>
  </si>
  <si>
    <t>Cash and cash equivalents, at the end of the year</t>
  </si>
  <si>
    <t>NATURE AND CONTINUANCE OF OPERATIONS</t>
  </si>
  <si>
    <t>1. NATURE AND CONTINUANCE OF OPERATIONS
North American Nickel Inc. (the “Company”) was incorporated on September 23, 1983, under the laws of the Province of British Columbia, Canada. The head office and principal address is located at 3400 — 100 King Street West, PO Box 130, Toronto, Ontario, M5X 1A4 and the records office of the Company is located at PO Box 63623 Capilano, North Vancouver, British Columbia, Canada, V7P 3P1.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consolidated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nsolidated financial statements were approved and authorized for issuance by the Board of Directors of the Company on April 24, 2018.</t>
  </si>
  <si>
    <t>BASIS OF PREPARATION AND SIGNIFICANT ACCOUNTING POLICIES</t>
  </si>
  <si>
    <t>2. BASIS OF PREPARATION AND SIGNIFICANT ACCOUNTING POLICIES
(a) Statement of Compliance
The Company’s consolidated financial statements were prepared in accordance with International Financial Reporting Standards (“IFRS”).
(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
(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
(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
(h)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The Company has classified cash, short-term investments and receivables as loans and receivable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income, except for impairment losses and foreign exchange gains and losses.
The Company has classified its trade payables as other financial liabilities. Subsequent to initial recognition, trades payable are measured at amortized cost using the effective interest rate method.
Regular purchases and sales of financial assets are recognized on the trade-date — the date on which the Company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
(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
(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
(m)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income and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
Computer software
%
Computer equipment
%
New standards adopted during the year ended December 31, 2017:
IAS 7 “Statement of Cash Flows”
Disclosures related to financing activities were amended to require disclosures about changes in liabilities arising from financing activities, including both changes arising from cash flows and non-cash changes. This amendment is effective for years beginning on or after January 1, 2017. The adoption of these amendments did not result in any impact to the Company’s financial statements.
IAS 12 “Income Taxes”
Deferred tax was amended to clarify (i) the requirements for recognizing deferred tax assets on unrealized losses; (ii) deferred tax where an asset is measured at a fair value below the asset’s tax base, and (iii) certain other aspects of accounting for deferred tax assets. This amendment is effective for years beginning on or after January 1, 2017. The Company has not yet assessed the impact of this standard. The adoption of these amendments did not result in any impact to the Company’s financial statements.
Standards, Interpretations and Amendments Not Yet Effective:
IFRS 9 “Financial Instruments” (IFRS 9)
IFRS 9 addresses classification and measurement of financial assets. It replaces the multiple category and measurement models in IAS 39 for debt instruments with a new mixed measurement model having only two categories: amortized cost and fair value through profit and loss. IFRS 9 also replaces the models for measuring equity instruments. Such instruments are either recognized at fair value through profit or loss or at fair value through other comprehensive income. Where equity instruments are measured at fair value through other comprehensive income, dividends are recognized in the statement of earnings to the extent that they do not clearly represent a return of investment; however, other gains and losses (including impairments) associated with such instruments remain in accumulated comprehensive income indefinitely. Requirements for financial liabilities were added to IFRS 9 in October 2010 and they largely carried forward existing requirements in IAS 39 except that fair value changes due to credit risk for liabilities designated at fair value through profit and loss are generally recorded in other comprehensive income. This standard is effective for annual periods beginning on or after January 1, 2018. The Company has not yet assessed the impact of this standard.
IFRS 15 “Revenue from Contracts with Customers”
IFRS 15 was issued in May 2014 to replace IAS 18, Revenue, IAS 11, Construction Contracts, and related interpretations on revenue. IFRS 15 establishes principles to address the nature, amount, timing and uncertainty of revenue and cash flows arising from an entity’s contracts with customers. IFRS 15 will also result in enhanced disclosures about revenue, provide guidance for transactions that were not previously addressed comprehensively and improve guidance for multiple element arrangements. Companies can elect to use either a full or modified retrospective approach when adopting this standard and it is effective for annual periods beginning on or after January 1, 2018. The Company has not yet assessed the impact of this standard.
IFRS 16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if IFRS 15, Revenue from Contracts with Customers, is also applied. The Company has not yet assessed the impact of this standard.</t>
  </si>
  <si>
    <t>CRITICAL ACCOUNTING JUDGEMENTS, ESTIMATES AND ASSUMPTIONS</t>
  </si>
  <si>
    <t>CRITICAL ACCOUNTING JUDGMENTS, ESTIMATES AND ASSUMPTIONS</t>
  </si>
  <si>
    <t>3. CRITICAL ACCOUNTING JUDGMENTS, ESTIMATES AND ASSUMPTIONS
The preparation of the consolidated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s involving a higher degree of judgement or complexity, or areas where assumptions and estimates are significant to the financial statements are:
(a) Recoverability of Exploration and Evaluation Assets
The ultimate recoverability of the exploration and evaluation assets of $50,494 carrying value at December 31, 2017, is dependent upon the Company’s ability to obtain the necessary financing and permits to complete the development and commence profitable production at the Manniitsoq Project, or alternatively, upon the Company’s ability to dispose of its interest therein on an advantageous basis. A review of the indicators of potential impairment is carried out at least at each period end.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b)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does not have any significant restoration obligations as at December 31, 2017.
(c) Valuation of Share-Based Compensation
The Company estimates the fair value of convertible securities such as warrants and options using the Black-Scholes Option Pricing Model which requires significant estimation around assumptions and inputs such as expected term to maturity, expected volatility and expected forfeiture rates. The accounting policies in Note 2(k) and Note 10 of the financial statements contain further details of significant assumptions applied to these areas of estimation.
(d) Going Concern
Financial statements are prepared on a going concern basis unless management either intends to liquidate the Company or to cease trading,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t>
  </si>
  <si>
    <t>SHORT-TERM INVESTMENTS</t>
  </si>
  <si>
    <t>4.
SHORT-TERM INVESTMENTS
Short-term investments are comprised of a highly liquid Canadian dollar denominated guaranteed investment certificate with an initial term to maturity greater than ninety days, but not more than one year, that is readily convertible to a contracted amount of cash. The counter-party is a Canadian financial institution. During the year ended December 31, 2017, the instrument was yielding an annual interest rate range of 1.10% (December 31, 2016 - 1.10% - 1.20%).</t>
  </si>
  <si>
    <t>RECEIVABLES AND OTHER CURRENT ASSETS</t>
  </si>
  <si>
    <t>5. RECEIVABLES AND OTHER CURRENT ASSETS
A summary of the receivables and other current assets as of December 31, 2017 is detailed in the table below:
December 31,
December 31,
Sales taxes receivable
Interest receivable
Other current assets
Other current assets is comprised of prepaid expenses.</t>
  </si>
  <si>
    <t>PROPERTY, PLANT AND EQUIPMENT</t>
  </si>
  <si>
    <t>6. PROPERTY, PLANT AND EQUIPMENT
The table below sets out costs and accumulated depreciation as at December 31, 2017 and 2016:
Exploration
Computer
Computer
Total
Cost
Balance – December 31, 2015
Additions
—
—
Balance – December 31, 2016
Additions
—
—
Balance – December 31, 2017
Accumulated Depreciation
Balance – December 31, 2015
Depreciation
Balance – December 31, 2016
Depreciation
Balance – December 31, 2017
Carrying Amount
As at December 31, 2015
As at December 31, 2016
As at December 31, 2017</t>
  </si>
  <si>
    <t>EXPLORATION AND EVALUATION ASSETS</t>
  </si>
  <si>
    <t>7. EXPLORATION AND EVALUATION ASSETS
Canada
US
Greenland
Post Creek
Halcyon
Section
Maniitsoq
Total
Acquisition
Balance, December 31, 2016
Acquisition costs – cash
Balance, December 31, 2017
Exploration
Balance, December 31, 2016
—
Administration
—
—
Camp operations
—
—
—
Corporate social responsibility
—
—
—
Drilling expenses
—
—
—
Environment, health and safety
—
—
—
Geology
—
Geophysics
—
—
Infrastructure
—
—
—
Helicopter charter aircraft
—
—
—
Property maintenance
—
—
—
Technical studies
—
—
—
Balance, December 31, 2017
—
Total, December 31, 2017
Canada
US
Greenland
Post Creek
Halcyon
Section
Maniitsoq
Total
Acquisition
Balance, December 31, 2015
—
Acquisition costs – cash
Balance, December 31, 2016
Exploration
Balance, December 31, 2015
—
Administration
—
—
—
Corporate social responsibility
—
—
—
Drilling expenses
—
—
Environment, health and safety
—
—
—
Camp operations
—
—
—
Helicopter charter aircraft
—
—
—
Geology
—
Geophysics
—
—
—
Remote sensing
—
—
—
Technical studies (recovery)
—
—
)
)
—
Balance, December 31,2016
—
Total, December 31, 2016
The following is a description of the Company’s exploration and evaluation assets and the related spending commitments:
Post Creek
On December 23, 2009, the Company executed a letter of intent whereby the Company has an option to acquire a mineral claim known as the Post Creek Property located within the Sudbury Mining District of Ontario.
On April 5, 2010 and as amended on March 12, 2013, the Company entered into an option agreement to acquire a 100% interest in the Post Creek Property, subject to certain net smelter return royalties (“NSR”) and advance royalty payments. To December 31, 2015, the Company has completed the required consideration and acquired its interest in the Post Creek Property. Commencing August 1, 2015, the Company is obligated to pay advances on the NSR of $10 per annum, totalling $10 during the year ended December 31, 2017 (December 31, 2016 - $10), the total of which will be deducted from any payments to be made under the NSR.
During the year ended December 31, 2017, the Company incurred exploration expenditures totalling $53 (December 31, 2016 - $80) on the Post Creek Property.
Halcyon
On April 5, 2010 and as amended on March 12, 2013, the Company entered into an option agreement to acquire rights to Halcyon Property, subject to certain NSR and advance royalty payments. To December 31, 2015, the Company has completed the required consideration and acquired its interest in the Halcyon Property. Commencing August 1, 2015, the Company is obligated to pay advances on the NSR of $8 per annum, totalling $8 during the year ended December 31, 2017, (December 31, 2016 - $8), the total of which will be deducted from any payments to be made under the NSR arrangement.
During the year ended December 31, 2017, the Company incurred $14 (December 31, 2016 - $25) in exploration and license related expenditures on the Halcyon Property.
Section 35 Property
On January 4, 2016, the Company entered into a 10 year Metallic Minerals Lease (the “Lease”) with the Michigan Department of Natural Resources for an area covering approximately 320 acres. The terms of the Lease require an annual rental fee at a rate of US $3.00 per acre for years 1-5 and at a rate of US $6.00 per acre for years 6-10. The Company shall pay a minimum royalty at a rate of US $10.00 per acre for the 11 th year onwards, with an increase of an additional US $5.00 per acre per year up to a maximum of US $55.00 per acre per year. A production royalty of between 2% - 2.5% is payable from production of minerals and/or mineral products from an established mining operation area. The Company paid the first year rental fee and the required reclamation deposit of $14 (US $10,000). The Department of Natural Resources shall annually review the level of the reclamation deposit and shall require the amount to be increased or decreased to reflect changes in the cost of future reclamation of the leased premises.
During the year ended December 31, 2017, the Company spent a total of $3 (December 31, 2016 - $3) in license related expenditures on the Section 35 Property.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year ended December 31, 2017, the Company spent an aggregate of $12,064 (December 31, 2016 - $8,513) in exploration and license related expenditures on the Maniitsoq Property, which is comprised of the Sulussugut and Ininngui Licenses. Further details on the licenses and related expenditures are outlined below.
Sulussugut License
(All references to amounts in Danish Kroners, “DKK” are in thousands of DKK)
Effective August 15, 2011, the Company was granted an exploration license (the “Sulussugut License”) by the BMP of Greenland for exclusive exploration rights of an area located near Sulussugut, Greenland. The Company paid a license fee of $6 (DKK 31) upon granting of the Sulussugut License. The application for another 5 year term on the Sulussugut License was submitted to the Greenland Mineral Licence &amp; Safety Authority which was effective on April 11, 2016, with December 31, 2017 being the seventh year. During the year ended December 31, 2016, the Company paid a license fee of $8 (DKK 40) which provides for renewal of the Sulussugut License until 2020.
To December 31, 2015, under the terms of a preliminary license, the Company completed the exploration requirements of an estimated minimum of DKK 83,809 (approximately $15,808) between the years ended December 31, 2011 to 2015 by incurring $26,116 on the Sulussugut License. The accumulated exploration credits held at the end to December 31, 2015, of DKK 100,304 can be carried forward until 2019. Under the terms of the second license period, the Company had no minimum required exploration for the year ended December 31, 2016. As of December 31, 2017, the Company has spent $44,937 on exploration costs for the Sulussugut License.
To December 31, 2017 and 2016, the Company has completed all obligations with respect to required reduction of the area of the license.
During the year ended December 31, 2017, the Company had approved exploration expenditures of DKK 85,094 (approximately $16,746) which results in the total carried credits for the Sulussugut License at DKK 246,507 (approximately $48,513).
During the year ended December 31, 2017, the Company spent a total of $11,079 (December 31, 2016 - $7,755) in exploration and license related expenditures on the Sulussugut License.
Ininngui License
Effective March 4, 2012, the Company was granted an exploration license (the “Ininngui License”) by the BMP of Greenland for exclusive exploration rights of an area located near Ininngui, Greenland. The Company paid a license fee of $6 (DKK 32) upon granting of the Ininngui License. The Ininngui License was valid for 5 years until December 31, 2016, with December 31, 2012 being the first year. The Ininngui License is contiguous with the Sulussugut License.
To December 31, 2016, the Company’s expenditures exceeded the minimum requirement and the Company has a surplus of DKK 15,677 (approximately $3,044) and the Company was granted a credit for the excess, which may be used towards future expense requirements on the Ininngui License until the following years; year 2018 - DKK 2,276, year 2019 - DKK 6,790 and year 2020 - DKK 9,367, should the Company be granted an extension on the exploration license.
The required minimum exploration expenditures on the Ininngui License for year 5, ending December 31, 2016 was DKK 2,715 (approximately $535). As of December 31, 2017, the Company has spent $3,698 on exploration costs for the Ininngui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7, the Company has not used the procedure for the license.
During the year ended December 31, 2017, the Company spent a total of $985 (December 31, 2016 - $758) in exploration and license related expenditures on the Ininngui License.</t>
  </si>
  <si>
    <t>TRADE PAYABLES AND ACCRUED LIABILITIES</t>
  </si>
  <si>
    <t>8. TRADE PAYABLES AND ACCRUED LIABILITIES
December 31,
December 31,
Trade payables
Amounts due to related parties (Note 11)
Accrued liabilities</t>
  </si>
  <si>
    <t>LOAN PAYABLE</t>
  </si>
  <si>
    <t>9. LOAN PAYABLE
On April 22, 2016, the Company issued a term note to Sentient Executive GP IV Limited (“Sentient”) and received a loan of $4,500 (the “Loan”). The Loan was due on April 30, 2017 and was made on an interest free basis. Sentient is a significant shareholder of the Company.
Following the guidance of IFRS 13 “Fair Value Measurements” and IAS 39 “Financial Instruments: Recognition and Measurement,” the Company discounted the Loan at an interest rate of 15% per annum, being the estimated market rate. Accordingly, upon issuance, the Company recorded an amount of $265 to reserves, which was to be amortized as interest expense over the term of the Loan.
Under the terms of the Loan, Sentient had the right, at its option, to require early pre-payment in the event that, during the term of the Loan, the Company successfully completed an issuance of common shares to third parties for gross proceeds of not less than $2,000. In the event the maximum offering amount is raised, being $12,000, Sentient was required to be repaid the full loan of $4,500. During the year ended December 31, 2016, the Company closed private placements (Note 10), which triggered full repayment of the Loan. The Company repaid the Loan and, accordingly, the full amount of $265 was reallocated to share capital on settlement and recorded on the statement of comprehensive loss as interest expense.
The Company also issued Sentient 952,380 common shares, at a fair value of $95, as a finance fee for advancing the Loan.</t>
  </si>
  <si>
    <t>SHARE CAPITAL, WARRANTS AND OPTIONS</t>
  </si>
  <si>
    <t>10. SHARE CAPITAL, WARRANTS AND OPTIONS
The authorized capital of the Company comprises an unlimited number of common shares without par value and 100,000,000 Series 1 convertible preferred shares without par value.
a) Common shares issued and outstanding
2017
On June 8, 2017, the Company closed a brokered placement, through a prospectus, of units for total gross proceeds of $10,877. The Company issued 145,030,833 units at a price of $0.075 per unit. Each unit consists of one common share in the capital of the Company and one-half of one common share purchase warrant. Each warrant entitles the holder to acquire one common share at an exercise price of $0.12 until June 8, 2019. The Company paid share issuance costs of $533 and also issued 1,965,093 agent’s warrants, exercisable at $0.075 per warrant until June 8, 2019. The Company allocated a $1,500 fair value to the warrants issued in conjunction with the private placement and $61 to agent’s warrants. The fair value of warrants was determined on a pro-rata basis using the Black-Scholes Option Pricing Model with the following assumptions; expected life of 2 years, expected dividend yield of 0%, a risk-free interest rate of 0.71% and an expected volatility of 98.60%. The Company also granted the agent an overallotment option for a period of 30 days, which expired unexercised. The fair value of overallotment option of $39 was recorded as a share issuance cost and was determined on a pro-rata basis using the Black-Scholes Option Pricing Model with the following assumptions; expected life of 30 days, expected dividend yield of 0%, a risk-free interest rate of 0.71% and an expected volatility of 66.6%.
On August 15, 2017, the Company closed a non-brokered private placement of units for total proceeds of $3,074. The Company issued 40,982,448 units at a price of $0.075 per unit. Each unit consists of one common share in the capital of the Company and one-half of one common share purchase warrant. Each warrant entitles the holder thereof to acquire one common share at an exercise price of $0.12 until August 15, 2019. The Company allocated a $519 fair value to the warrants issued from the private placement. Direct financing costs totalled $16 resulting in net proceeds to the Company of $3,058. The fair value of warrants was determined on a pro-rata basis using the Black-Scholes Option Pricing Model with the following assumptions; expected life of 2 years, expected dividend yield of 0%, a risk-free interest rate of 1.23% and an expected volatility of 98.64%.
2016
On April 28, 2016, the Company issued 952,380 common shares at a fair value of $95 as a finance fee.
On July 21, 2016, the Company closed a private placement of 92,668,907 units at a price of $0.075 per unit for gross proceeds of $6,950. Each unit consists of one common share of the Company and one half of one common share purchase warrant. Each whole warrant entitles the purchaser to purchase an additional common share at a price of $0.12 per share until July 21, 2018. Share issuance costs of $571 were incurred in connection with the private placement. The Company also issued 1,203,695 agent’s warrants, exercisable at $0.075 per warrant until July 21, 2018. The Company allocated a fair value of $48 to the agent’s warrants under the Black-Scholes Option Pricing Model with the following assumptions: expected life of 2 years, expected dividend yield of 0%, a risk-free interest rate of 0.57% and an expected volatility of 91.06%. The Company also granted the agent an overallotment option, which expired unexercised.
On September 12, 2016, the Company closed a private placement and issued 67,331,093 units at a price of $0.075 per unit for gross proceeds of $5,050. Each unit consists of one common share of the Company and one half of one common share purchase warrant. Each whole warrant entitles the purchaser to purchase an additional common share at a price of $0.12 per share until September 12, 2018.
2015
During the year ended December 31, 2015, the Company issued 1,149,000 common shares for stock options exercised at $0.10 per share for proceeds of $115. The Company reallocated $57 from share-based payments reserve to share capital upon exercise.
The Company issued 7,461,748 common shares for warrant exercises at $0.21 per share for proceeds of $1,567.
On July 20, 2015, the Company closed a private placement of 29,054,079 units at a price of $0.22 per unit for proceeds of $6,392. Each unit consisted of one common share of the Company and one half of one common share purchase warrant. Each whole warrant entitled the purchaser to purchase an additional common share at a price of $0.30 per share until July 20, 2017. Share issuance costs of $216 were incurred in connection with the private placement. The Company also issued 251,370 broker’s warrants, exercisable at $0.30 per warrant until July 20, 2017. The Company allocated a fair value of $18 to the broker’s warrants under the Black-Scholes Option Pricing Model with the following assumptions: expected life of 2 years, expected dividend yield of 0%, a risk-free interest rate of 0.42% and an expected volatility of 89.61%.
b) Preferred shares issued and outstanding
As at December 31, 2017, December 31, 2016 and December 31, 2015,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0.90.
c) Warrants
A summary of common share purchase warrants activity during the years ended December 31, 2017, December 31, 2016 and December 31, 2015 is as follows:
December 31, 2017
December 31, 2016
December 31, 2015
Number
Weighted
Number
Weighted
Number
Weighted
Outstanding, beginning of year
Issued
Cancelled / Expired
)
)
)
Exercised
—
—
—
—
)
Outstanding, end of year
At December 31, 2017, the Company had outstanding common share purchase warrants exercisable to acquire common shares of the Company as follows:
Warrants Outstanding
Expiry Date
Exercise
Weighted Average
Jul 21, 2018 1
Jul 21, 2018
Sep 12, 2018 1
June 8, 2019
1,965,083
June 8, 2019
0.075
0.02
August 15, 2019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December 31, 2017, the Company’s common shares have not met the criterion for acceleration.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years ended December 31, 2017, December 31, 2016 and December 31, 2015 is as follows:
December 31, 2017
December 31, 2016
December 31, 2015
Number
Weighted
Number
Weighted
Number
Weighted
Outstanding, beginning of year
Issued
Cancelled / Expired
)
)
)
Exercised
—
—
—
—
)
Outstanding, end of year
During the year ended December 31, 2017, the Company granted 9,137,500 incentive stock options to employees, directors and consultants with a maximum term of 5 years. All stock options vest immediately and are exercisable at $0.12 per common share. The Company calculates the fair value of all stock options using the Black-Scholes Option Pricing Model. The fair value of this grant amounted to $504 and was recorded as a share-based payments expense.
During the year ended December 31, 2016, the Company granted 6,058,000 incentive stock options to employees, directors and consultants with a maximum term of 5 years. The granting of these options resulted in a share-based payments expense of $278.
During the year ended December 31, 2016, the Company recorded a further $31 in stock-based compensation for previously issued stock options that vested during the year.
During the year ended December 31, 2015, the Company granted 1,350,000 incentive stock options to employees, directors and consultants with a maximum term of 5 years. Of the total, 200,000 options granted to a consultant vest 25% every 3 months and all other options vested immediately. The granting of these options resulted in a stock-based compensation expense of $232. The Company recorded a further $26 in stock-based compensation for previously issued stock options that vested during the year.
The fair value of stock options granted and vested during the years ended December 31, 2017, December 31, 2016 and December 31, 2015 was calculated using the following assumptions:
December 31,
December 31,
December 31,
Expected dividend yield
Expected share price volatility
66.6% - 100.6%
111% - 113%
157.9% - 170.5%
Risk free interest rate
1.17% – 1.80%
0.68% – 0.79%
0.64% - 0.79%
Expected life of options
5 years
5 years
5years
Details of options outstanding as at December 31, 2017 are as follows:
Options
Options
Expiry
Exercise
Weighted average
Jan 15, 2018
*
Apr 22, 2018
Jul 29, 2018
Sep 30, 2018
Jul 9, 2019
Aug 27, 2019
Sep 26, 2019
Nov 5, 2019
Dec 19, 2019
Feb 3, 2020
Oct 5, 2020
Jan 28, 2021
Feb 21, 2022
Dec 20, 2022
* Subsequently expired, unexercised.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17 the Company recorded $504 of share-based payments to reserve, (December 31, 2016 - $309) (December 31, 2015 - $276). During the year ended December 31, 2017, the Company transferred $301 (December 31, 2016 - $2,725) (December 31, 2015 - $284) to deficit for expired options and warrants.
During the year ended December 31, 2016, the Company initially recorded an amount of $265 to the reserve, which was amortized as interest expense over the term of the Loan and reallocated to share capital upon settlement.</t>
  </si>
  <si>
    <t>RELATED PARTY TRANSACTIONS</t>
  </si>
  <si>
    <t>11. RELATED PARTY TRANSACTIONS
The following amounts due to related parties are included in trade payables and accrued liabilities (Note 8):
December 31,
December 31,
Directors and officers of the Company
Total
These amounts are unsecured, non-interest bearing and have no fixed terms of repayment.
(b) Related party transactions
On August 15, 2017, Sentient subscribed for a total of 38,666,666 units under the private placement equity financing transaction described in Note 10 for a total net proceeds of $2,900. As part of the subscription, Sentient was granted 19,333,333 common share purchase warrants exercisable at $0.12 until August 15, 2019.
On June 8, 2017, Sentient acquired 94,666,666 units in the equity financing as described in Note 10 for net proceeds of $7,100. As part of the Offering, Sentient was granted 47,333,333 common share purchase warrants exercisable at $0.12 until June 8, 2019.
As of December 31, 2017, Sentient beneficially owns 356,476,487 common shares constituting approximately 64.27% of the currently issued and outstanding Common Shares.
During the year ended December 31, 2017, the Company recorded $244 (2016 - $347) (2015 - $217) in fees charged by a legal firm in which the Company’s chairman is a consultant.
During the year ended December 31, 2017, the Company recorded $Nil (2016 - $16) (2015 - $35) in rent and utilities expense to VMS Ventures Inc. a company that was a significant shareholder and related through common directors, which was included in general and administrative expense.
During the year ended December 31, 2016, the Company issued 952,380 common shares to Sentient for a fee for advancing the loan of $4,500 at a fair value of $95. The Company discounted the loan with the interest not being charged by Sentient using an interest rate of 15% per annum and an amount of $265 was booked to capital contribution reserve.
During the year ended December 31, 2015, the Company recorded $217 in fees charged by a legal firm in which the Company’s chairman is a consultant. The fees have been allocated as $182 in legal fees and $35 in share issuance costs.
During the year ended December 31, 2016, Sentient acquired 120,428,939 (2015 – 25,448,503) common shares. The common shares were acquired as to 952,380 common shares (2015 – Nil) at a fair value of $95 (2015 – $Nil) as a finance fee and 119,476,559 (2015 – 25,448,503) common shares as part of the private placements at a price of $8,960 (2015 - $5,124).
(c) Key management personnel are defined as members of the Board of Directors and senior officers.
Key management compensation was:
December 31,
December 31,
December 31,
Geological consulting fees – expensed
Geological consulting fees – capitalized
Management fees – expensed
Salaries – expensed
Share-based payments
Total</t>
  </si>
  <si>
    <t>SUPPLEMENTAL CASH FLOW INFORMATION</t>
  </si>
  <si>
    <t>12. SUPPLEMENTAL CASH FLOW INFORMATION
Changes in working capital for the years ended December 31, 2017, 2016 and 2015 are as follows:
December 31,
December 31,
December 31,
(Increase) decrease in accounts receivables and current assets
)
)
Increase (decrease) in prepaid expenses
)
Increase (decrease) in trade payables and accrued liabilities
)
)
Total changes in working capital
)
)
)
During the year ended December 31, 2017, the Company:
i) transferred $301 from reserve to deficit;
ii) recorded $39 in fair value of options to share issuance costs;
iii) recorded $2,080 in fair value of agent’s warrants to share issuance costs; and
iv) recorded $767 in accrued exploration and evaluation expenditures.
During the year ended December 31, 2016, the Company:
i) recorded $265 to reserves, which was subsequently reallocated to share capital and amortized as interest expense over the term of the Loan;
ii) transferred $2,725 from reserve to deficit;
iii) recorded $48 in fair value of agent’s warrants to share issuance costs; and
iv) recorded $34 in accrued exploration and evaluation expenditures.
During the year ended December 31, 2015, the Company:
i) transferred $284 from reserve to deficit; and
ii) recorded $86 in accrued exploration and evaluation expenditures.</t>
  </si>
  <si>
    <t>COMMITMENTS AND CONTINGENCIES</t>
  </si>
  <si>
    <t>13.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Management fees: $27 per month effective December 2014.
ii) Directors’ fees: $2 stipend per month for independent directors and $3 stipend per month for the chairman of the board.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si>
  <si>
    <t>RISK MANAGEMENT</t>
  </si>
  <si>
    <t>14. RISK MANAGEMENT
The Company’s exposure to market risk includes, but is not limited to, the following risks:
Interest Rate Risk
Interest rate risk is the risk that the future cash flows of a financial instrument will fluctuate because of changes in market interest rates. The Convertible Debentures with Sentient no longer bear interest and therefore are not subject to changes in interest payments. The short term investments are held at highly-rated financial institutions and earn guaranteed fixed interest rate and thus are not subject to significant changes in interest payments.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The Company operates in Canada and Greenland and undertakes transactions denominated in foreign currencies such as United States dollar, Euros and Danish Krones, and consequently is exposed to exchange rate risks. Exchange risks are managed by matching levels of foreign currency balances and related obligations and by maintaining operating cash accounts in non-Canadian dollar currencies. The rate published by the Bank of Canada at the close of business on December 31, 2017 was 1.2550 USD to CAD, 0.6649 EUR to CAD and 0.2018 DKK to CAD.
The Company’s Canadian dollar equivalent of financial assets and liabilities that are denominated in Danish Krones consist of accounts payable of $571 (2016 - $23) and $56 in USD currency (2016 - $Nil).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nd cash equivalents and short term investments at highly-rated financial institutions.
Price Risk
The Company is exposed to price risk with respect to commodity prices. Commodity price risk is defined as the potential adverse impact on earnings and economic value due to commodity price movements and volatilities. To mitigate price risk, the Company closely monitors commodity prices of precious metals and the stock market to determine the appropriate course of action to be taken by the Company.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needs and expected cash availability to meet future obligations. The financing transactions completed during the year ended December 31, 2017 improved the liquidity position of the Company.
The Company will defer discretionary expenditures, as required, in order to manage and conserve cash required for current liabilities.
The following table shows the Company’s contractual obligations as at December 31, 2017:
As at December 31, 2017
Less than
1 - 2 years
2 - 5 years
Total
Trade and accrued liabilities
—
—
—
—
Capital Risk Management
The Company manages its capital to ensure that it will be able to continue as a going concern, so that adequate funds are available or are scheduled to be raised to carry out the Company’s exploration program an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loans and borrowings, other current liabilities, net of cash and cash equivalents.
As at December 31,
2017
2016
Equity
Current liabilities
Cash and cash equivalents
)
)
Short term investments
)
)</t>
  </si>
  <si>
    <t>FINANCIAL INSTRUMENTS</t>
  </si>
  <si>
    <t>15. FINANCIAL INSTRUMENTS
Fair value is the price that would be received to sell an asset or paid to transfer a liability in an orderly transaction between market participants at the measurement date. The fair value hierarchy establishes six levels to classify the inputs to valuation techniques used to measure the fair value.
The six levels of the fair value hierarchy are:
Level 1 — Unadjusted quoted prices in active markets for identical assets or liabilities
Level 2 — Inputs other than quoted prices that are observable either directly or indirectly
Level 3 — Inputs that are not based on observable market data</t>
  </si>
  <si>
    <t>SEGMENTED INFORMATION</t>
  </si>
  <si>
    <t>16. SEGMENTED INFORMATION
The Company operates in one reportable operating segment being that of the acquisition, exploration and development of mineral properties in three geographic segments being Canada, Greenland and United States (Note 7). The Company’s geographic segments are as follows:
December 31,
December 31,
Equipment
Canada
Greenland
Total
December 31,
December 31,
Exploration and evaluation assets
Canada
Greenland
United States
Total</t>
  </si>
  <si>
    <t>INCOME TAXES</t>
  </si>
  <si>
    <t>17. INCOME TAXES
A reconciliation of the expected income tax recovery to the actual income tax recovery is as follows:
Year ended
Year ended
Net loss
$
)
$
)
Statutory tax rate
%
%
Expected income tax recovery at the statutory tax rate
)
)
Permanent differences and other
)
)
Change in valuation allowance
Net deferred Income tax recovery
$
—
$
—
The significant components of the Company’s deferred income tax assets and liabilities are as follows:
December 31,
December 31,
Exploration and evaluation assets
$
$
Loss carry-forwards
Share issuance costs
Cumulative eligible capital
Equipment
Valuation allowance
)
)
Net deferred tax asset
$
—
$
—
The tax pools relating to these deductible temporary differences expire as follows:
Canadian
Canadian
Canadian
Canadian
2030
$
$
—
$
—
$
—
2031
—
—
—
2032
—
—
—
2033
—
—
—
2034
—
—
—
2035
—
—
—
2036
—
—
—
2037
No expiry
—
$
$
$
$</t>
  </si>
  <si>
    <t>SUBSEQUENT EVENT</t>
  </si>
  <si>
    <t>18. SUBSEQUENT EVENT
The Company entered into agreements to complete a non-brokered private placement of up to 233,333,333 units at a price of $0.075 cents unit for gross proceeds of $17.5 million. Each unit will consist of one common share and one-half of one common share purchase warrant of the Company. Each warrant will entitle the holder to acquire one common share of the Company at $0.12 on the date that is 24 months following its issuance date.
On April 19, 2018, the Company announced closing of the non-brokered private placement and raised an aggregate gross proceeds of $17.5 million through the issuance of 233,333,333 units at a price of $0.075 per unit.
On March 1, 2018, the Company granted incentive stock options to certain directors, officers, employees and consultants of the Company to purchase up to 5,725,000 common shares in the capital of the Company. All options are exercisable for a period of five years at an exercise price of $0.12 per share.</t>
  </si>
  <si>
    <t>BASIS OF PREPARATION AND SIGNIFICANT ACCOUNTING POLICIES (Policies)</t>
  </si>
  <si>
    <t>Statement of Compliance</t>
  </si>
  <si>
    <t>(a) Statement of Compliance
The Company’s consolidated financial statements were prepared in accordance with International Financial Reporting Standards (“IFRS”).</t>
  </si>
  <si>
    <t>Basis of Preparation</t>
  </si>
  <si>
    <t>(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t>
  </si>
  <si>
    <t>Basis of consolidation</t>
  </si>
  <si>
    <t>(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Foreign currency translation</t>
  </si>
  <si>
    <t>(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t>
  </si>
  <si>
    <t>(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t>
  </si>
  <si>
    <t>Restoration and environmental obligations</t>
  </si>
  <si>
    <t>(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t>
  </si>
  <si>
    <t>Impairment of assets</t>
  </si>
  <si>
    <t>(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t>
  </si>
  <si>
    <t>Financial instruments</t>
  </si>
  <si>
    <t>(h)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The Company has classified cash, short-term investments and receivables as loans and receivable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income, except for impairment losses and foreign exchange gains and losses.
The Company has classified its trade payables as other financial liabilities. Subsequent to initial recognition, trades payable are measured at amortized cost using the effective interest rate method.
Regular purchases and sales of financial assets are recognized on the trade-date — the date on which the Company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an impairment has arisen.</t>
  </si>
  <si>
    <t>Loss per share</t>
  </si>
  <si>
    <t>(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t>
  </si>
  <si>
    <t>Income taxes</t>
  </si>
  <si>
    <t>(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t>
  </si>
  <si>
    <t>(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t>
  </si>
  <si>
    <t>(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t>
  </si>
  <si>
    <t>Equipment</t>
  </si>
  <si>
    <t>(m)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income and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
Computer software
%
Computer equipment
%</t>
  </si>
  <si>
    <t>New standards adopted during the year ended December 31, 2017</t>
  </si>
  <si>
    <t>New standards adopted during the year ended December 31, 2017:
IAS 7 “Statement of Cash Flows”
Disclosures related to financing activities were amended to require disclosures about changes in liabilities arising from financing activities, including both changes arising from cash flows and non-cash changes. This amendment is effective for years beginning on or after January 1, 2017. The adoption of these amendments did not result in any impact to the Company’s financial statements.
IAS 12 “Income Taxes”
Deferred tax was amended to clarify (i) the requirements for recognizing deferred tax assets on unrealized losses; (ii) deferred tax where an asset is measured at a fair value below the asset’s tax base, and (iii) certain other aspects of accounting for deferred tax assets. This amendment is effective for years beginning on or after January 1, 2017. The Company has not yet assessed the impact of this standard. The adoption of these amendments did not result in any impact to the Company’s financial statements.</t>
  </si>
  <si>
    <t>Standards, Interpretations and Amendments Not Yet Effective</t>
  </si>
  <si>
    <t>Standards, Interpretations and Amendments Not Yet Effective:
IFRS 9 “Financial Instruments” (IFRS 9)
IFRS 9 addresses classification and measurement of financial assets. It replaces the multiple category and measurement models in IAS 39 for debt instruments with a new mixed measurement model having only two categories: amortized cost and fair value through profit and loss. IFRS 9 also replaces the models for measuring equity instruments. Such instruments are either recognized at fair value through profit or loss or at fair value through other comprehensive income. Where equity instruments are measured at fair value through other comprehensive income, dividends are recognized in the statement of earnings to the extent that they do not clearly represent a return of investment; however, other gains and losses (including impairments) associated with such instruments remain in accumulated comprehensive income indefinitely. Requirements for financial liabilities were added to IFRS 9 in October 2010 and they largely carried forward existing requirements in IAS 39 except that fair value changes due to credit risk for liabilities designated at fair value through profit and loss are generally recorded in other comprehensive income. This standard is effective for annual periods beginning on or after January 1, 2018. The Company has not yet assessed the impact of this standard.
IFRS 15 “Revenue from Contracts with Customers”
IFRS 15 was issued in May 2014 to replace IAS 18, Revenue, IAS 11, Construction Contracts, and related interpretations on revenue. IFRS 15 establishes principles to address the nature, amount, timing and uncertainty of revenue and cash flows arising from an entity’s contracts with customers. IFRS 15 will also result in enhanced disclosures about revenue, provide guidance for transactions that were not previously addressed comprehensively and improve guidance for multiple element arrangements. Companies can elect to use either a full or modified retrospective approach when adopting this standard and it is effective for annual periods beginning on or after January 1, 2018. The Company has not yet assessed the impact of this standard.
IFRS 16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if IFRS 15, Revenue from Contracts with Customers, is also applied. The Company has not yet assessed the impact of this standard.</t>
  </si>
  <si>
    <t>BASIS OF PREPARATION AND SIGNIFICANT ACCOUNTING POLICIES (Tables)</t>
  </si>
  <si>
    <t>Schedule of depreciation and amortization</t>
  </si>
  <si>
    <t>Equipment
Depreciation rate
Exploration equipment
%
Computer software
%
Computer equipment
%</t>
  </si>
  <si>
    <t>RECEIVABLES AND OTHER CURRENT ASSETS (Tables)</t>
  </si>
  <si>
    <t>Schedule of receivables and other current assets</t>
  </si>
  <si>
    <t>December 31,
December 31,
Sales taxes receivable
Interest receivable
Other current assets</t>
  </si>
  <si>
    <t>PROPERTY, PLANT AND EQUIPMENT (Tables)</t>
  </si>
  <si>
    <t>Summary of Property, Plant And Equipment</t>
  </si>
  <si>
    <t>Exploration
Computer
Computer
Total
Cost
Balance – December 31, 2015
Additions
—
—
Balance – December 31, 2016
Additions
—
—
Balance – December 31, 2017
Accumulated Depreciation
Balance – December 31, 2015
Depreciation
Balance – December 31, 2016
Depreciation
Balance – December 31, 2017
Carrying Amount
As at December 31, 2015
As at December 31, 2016
As at December 31, 2017</t>
  </si>
  <si>
    <t>EXPLORATION AND EVALUATION ASSETS (Tables)</t>
  </si>
  <si>
    <t>Schedule of exploration and evaluation assets</t>
  </si>
  <si>
    <t>Canada
US
Greenland
Post Creek
Halcyon
Section
Maniitsoq
Total
Acquisition
Balance, December 31, 2016
Acquisition costs – cash
Balance, December 31, 2017
Exploration
Balance, December 31, 2016
—
Administration
—
—
Camp operations
—
—
—
Corporate social responsibility
—
—
—
Drilling expenses
—
—
—
Environment, health and safety
—
—
—
Geology
—
Geophysics
—
—
Infrastructure
—
—
—
Helicopter charter aircraft
—
—
—
Property maintenance
—
—
—
Technical studies
—
—
—
Balance, December 31, 2017
—
Total, December 31, 2017
Canada
US
Greenland
Post Creek
Halcyon
Section
Maniitsoq
Total
Acquisition
Balance, December 31, 2015
—
Acquisition costs – cash
Balance, December 31, 2016
Exploration
Balance, December 31, 2015
—
Administration
—
—
—
Corporate social responsibility
—
—
—
Drilling expenses
—
—
Environment, health and safety
—
—
—
Camp operations
—
—
—
Helicopter charter aircraft
—
—
—
Geology
—
Geophysics
—
—
—
Remote sensing
—
—
—
Technical studies (recovery)
—
—
)
)
—
Balance, December 31,2016
—
Total, December 31, 2016</t>
  </si>
  <si>
    <t>TRADE PAYABLES AND ACCRUED LIABILITIES (Tables)</t>
  </si>
  <si>
    <t>Summary of trade payables and accrued liabilities</t>
  </si>
  <si>
    <t>December 31,
December 31,
Trade payables
Amounts due to related parties (Note 11)
Accrued liabilities</t>
  </si>
  <si>
    <t>SHARE CAPITAL, WARRANTS AND OPTIONS (Tables)</t>
  </si>
  <si>
    <t>Schedule of number and weighted average exercise prices of warrants</t>
  </si>
  <si>
    <t>December 31, 2017
December 31, 2016
December 31, 2015
Number
Weighted
Number
Weighted
Number
Weighted
Outstanding, beginning of year
Issued
Cancelled / Expired
)
)
)
Exercised
—
—
—
—
)
Outstanding, end of year</t>
  </si>
  <si>
    <t>Schedule of number and weighted average remaining contractual life of outstanding warrants</t>
  </si>
  <si>
    <t>Warrants Outstanding
Expiry Date
Exercise
Weighted Average
Jul 21, 2018 1
Jul 21, 2018
Sep 12, 2018 1
June 8, 2019
1,965,083
June 8, 2019
0.075
0.02
August 15, 2019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December 31, 2017, the Company’s common shares have not met the criterion for acceleration.</t>
  </si>
  <si>
    <t>Schedule of number and weighted average exercise prices of share options</t>
  </si>
  <si>
    <t>Schedule of inputs to option pricing model</t>
  </si>
  <si>
    <t>December 31,
December 31,
December 31,
Expected dividend yield
Expected share price volatility
66.6% - 100.6%
111% - 113%
157.9% - 170.5%
Risk free interest rate
1.17% – 1.80%
0.68% – 0.79%
0.64% - 0.79%
Expected life of options
5 years
5 years
5years</t>
  </si>
  <si>
    <t>Schedule of number and weighted average remaining contractual life of outstanding share options</t>
  </si>
  <si>
    <t>Options
Options
Expiry
Exercise
Weighted average
Jan 15, 2018
*
Apr 22, 2018
Jul 29, 2018
Sep 30, 2018
Jul 9, 2019
Aug 27, 2019
Sep 26, 2019
Nov 5, 2019
Dec 19, 2019
Feb 3, 2020
Oct 5, 2020
Jan 28, 2021
Feb 21, 2022
Dec 20, 2022
* Subsequently expired, unexercised.</t>
  </si>
  <si>
    <t>RELATED PARTY TRANSACTIONS (Tables)</t>
  </si>
  <si>
    <t>Schedule of amounts due to related parties, included in trade payables and accrued liabilities</t>
  </si>
  <si>
    <t>December 31,
December 31,
Directors and officers of the Company
Total</t>
  </si>
  <si>
    <t>Schedule of key management compensation</t>
  </si>
  <si>
    <t>December 31,
December 31,
December 31,
Geological consulting fees – expensed
Geological consulting fees – capitalized
Management fees – expensed
Salaries – expensed
Share-based payments
Total</t>
  </si>
  <si>
    <t>SUPPLEMENTAL CASH FLOW INFORMATION (Tables)</t>
  </si>
  <si>
    <t>Schedule of changes in working capital</t>
  </si>
  <si>
    <t>December 31,
December 31,
December 31,
(Increase) decrease in accounts receivables and current assets
)
)
Increase (decrease) in prepaid expenses
)
Increase (decrease) in trade payables and accrued liabilities
)
)
Total changes in working capital
)
)
)</t>
  </si>
  <si>
    <t>RISK MANAGEMENT (TABLES)</t>
  </si>
  <si>
    <t>Schedule of contractual obligations</t>
  </si>
  <si>
    <t>As at December 31, 2017
Less than
1 - 2 years
2 - 5 years
Total
Trade and accrued liabilities
—
—
—
—</t>
  </si>
  <si>
    <t>Components of equity, loans and borrowings, and other current liabilities, net of cash and cash equivalents</t>
  </si>
  <si>
    <t>As at December 31,
2017
2016
Equity
Current liabilities
Cash and cash equivalents
)
)
Short term investments
)
)</t>
  </si>
  <si>
    <t>SEGMENTED INFORMATION (Tables)</t>
  </si>
  <si>
    <t>Schedule of geographic segments</t>
  </si>
  <si>
    <t>December 31,
December 31,
Equipment
Canada
Greenland
Total
December 31,
December 31,
Exploration and evaluation assets
Canada
Greenland
United States
Total</t>
  </si>
  <si>
    <t>INCOME TAXES (Tables)</t>
  </si>
  <si>
    <t>Schedule of reconciliation of the expected income tax recovery to the actual income tax recovery</t>
  </si>
  <si>
    <t>Year ended
Year ended
Net loss
$
)
$
)
Statutory tax rate
%
%
Expected income tax recovery at the statutory tax rate
)
)
Permanent differences and other
)
)
Change in valuation allowance
Net deferred Income tax recovery
$
—
$
—</t>
  </si>
  <si>
    <t>Schedule of significant components of the Company's deferred income tax assets and liabilities</t>
  </si>
  <si>
    <t>December 31,
December 31,
Exploration and evaluation assets
$
$
Loss carry-forwards
Share issuance costs
Cumulative eligible capital
Equipment
Valuation allowance
)
)
Net deferred tax asset
$
—
$
—</t>
  </si>
  <si>
    <t>Schedule of tax pools relating to the deductible temporary differences and their expirations</t>
  </si>
  <si>
    <t>Canadian
Canadian
Canadian
Canadian
2030
$
$
—
$
—
$
—
2031
—
—
—
2032
—
—
—
2033
—
—
—
2034
—
—
—
2035
—
—
—
2036
—
—
—
2037
No expiry
—
$
$
$
$</t>
  </si>
  <si>
    <t>BASIS OF PREPARATION AND SIGNIFICANT ACCOUNTING POLICIES - Depreciation and amortization rates (Details)</t>
  </si>
  <si>
    <t>Exploration equipment</t>
  </si>
  <si>
    <t>Depreciation and amortization rate (as a percent)</t>
  </si>
  <si>
    <t>20.00%</t>
  </si>
  <si>
    <t>Computer Software</t>
  </si>
  <si>
    <t>50.00%</t>
  </si>
  <si>
    <t>Computer Equipment</t>
  </si>
  <si>
    <t>55.00%</t>
  </si>
  <si>
    <t>CRITICAL ACCOUNTING JUDGEMENTS, ESTIMATES AND ASSUMPTIONS (Details) - CAD ($) $ in Thousands</t>
  </si>
  <si>
    <t>SHORT-TERM INVESTMENTS (Details)</t>
  </si>
  <si>
    <t>Annual interest rate (as a percent)</t>
  </si>
  <si>
    <t>1.10%</t>
  </si>
  <si>
    <t>Minimum</t>
  </si>
  <si>
    <t>Maximum</t>
  </si>
  <si>
    <t>1.20%</t>
  </si>
  <si>
    <t>RECEIVABLES AND OTHER CURRENT ASSETS (Details) - CAD ($) $ in Thousands</t>
  </si>
  <si>
    <t>Sales taxes receivable</t>
  </si>
  <si>
    <t>Interest receivable</t>
  </si>
  <si>
    <t>Other current assets</t>
  </si>
  <si>
    <t>PROPERTY, PLANT AND EQUIPMENT (Details) - CAD ($) $ in Thousands</t>
  </si>
  <si>
    <t>Changes in property, plant and equipment</t>
  </si>
  <si>
    <t>Property, plant and equipment at beginning of period</t>
  </si>
  <si>
    <t>Property, plant and equipment at end of period</t>
  </si>
  <si>
    <t>Exploration Equipment</t>
  </si>
  <si>
    <t>Cost</t>
  </si>
  <si>
    <t>Additions</t>
  </si>
  <si>
    <t>Cost | Exploration Equipment</t>
  </si>
  <si>
    <t>Cost | Computer Equipment</t>
  </si>
  <si>
    <t>Cost | Computer Software</t>
  </si>
  <si>
    <t>Accumulated Depreciation</t>
  </si>
  <si>
    <t>Depreciation</t>
  </si>
  <si>
    <t>Accumulated Depreciation | Exploration Equipment</t>
  </si>
  <si>
    <t>Accumulated Depreciation | Computer Equipment</t>
  </si>
  <si>
    <t>Accumulated Depreciation | Computer Software</t>
  </si>
  <si>
    <t>EXPLORATION AND EVALUATION ASSETS (Details) - CAD ($) $ in Thousands</t>
  </si>
  <si>
    <t>Exploration and evaluation assets [member]</t>
  </si>
  <si>
    <t>Disclosure of exploration and evaluation assets</t>
  </si>
  <si>
    <t>Balance at the beginning of the year</t>
  </si>
  <si>
    <t>Balance at the end of the year</t>
  </si>
  <si>
    <t>Exploration and evaluation assets arising from acquisition</t>
  </si>
  <si>
    <t>Acquisition costs - cash</t>
  </si>
  <si>
    <t>Exploration and evaluation assets arising from exploration</t>
  </si>
  <si>
    <t>Administration</t>
  </si>
  <si>
    <t>Camp operations</t>
  </si>
  <si>
    <t>Corporate social responsibility</t>
  </si>
  <si>
    <t>Drilling expenses</t>
  </si>
  <si>
    <t>Environment, health and safety</t>
  </si>
  <si>
    <t>Geology</t>
  </si>
  <si>
    <t>Geophysics</t>
  </si>
  <si>
    <t>Infrastructure</t>
  </si>
  <si>
    <t>Helicopter charter aircraft</t>
  </si>
  <si>
    <t>Property maintenance</t>
  </si>
  <si>
    <t>Remote sensing</t>
  </si>
  <si>
    <t>Technical studies (recovery)</t>
  </si>
  <si>
    <t>Increase in exploration and evaluation assets</t>
  </si>
  <si>
    <t>Canada | Exploration and evaluation assets [member] | Post Creek Property</t>
  </si>
  <si>
    <t>Canada | Exploration and evaluation assets [member] | Halcyon Property</t>
  </si>
  <si>
    <t>Canada | Exploration and evaluation assets arising from acquisition | Post Creek Property</t>
  </si>
  <si>
    <t>Canada | Exploration and evaluation assets arising from acquisition | Halcyon Property</t>
  </si>
  <si>
    <t>Canada | Exploration and evaluation assets arising from exploration | Post Creek Property</t>
  </si>
  <si>
    <t>Canada | Exploration and evaluation assets arising from exploration | Halcyon Property</t>
  </si>
  <si>
    <t>United States | Exploration and evaluation assets [member] | Section 35 Property</t>
  </si>
  <si>
    <t>United States | Exploration and evaluation assets arising from acquisition | Section 35 Property</t>
  </si>
  <si>
    <t>Greenland | Exploration and evaluation assets [member] | Maniitsoq Property</t>
  </si>
  <si>
    <t>Greenland | Exploration and evaluation assets arising from acquisition | Maniitsoq Property</t>
  </si>
  <si>
    <t>Greenland | Exploration and evaluation assets arising from exploration | Maniitsoq Property</t>
  </si>
  <si>
    <t>EXPLORATION AND EVALUATION ASSETS - Exploration and evaluation assets and the related spending commitments (Details) kr in Thousands, $ in Thousands, $ in Thousands</t>
  </si>
  <si>
    <t>Apr. 11, 2016</t>
  </si>
  <si>
    <t>Jan. 04, 2016USD ($)a$ / a</t>
  </si>
  <si>
    <t>Mar. 04, 2012DKK (kr)</t>
  </si>
  <si>
    <t>Mar. 04, 2012CAD ($)</t>
  </si>
  <si>
    <t>Aug. 15, 2011DKK (kr)</t>
  </si>
  <si>
    <t>Aug. 15, 2011CAD ($)</t>
  </si>
  <si>
    <t>Dec. 31, 2017DKK (kr)</t>
  </si>
  <si>
    <t>Dec. 31, 2017CAD ($)</t>
  </si>
  <si>
    <t>Dec. 31, 2016DKK (kr)</t>
  </si>
  <si>
    <t>Dec. 31, 2016CAD ($)</t>
  </si>
  <si>
    <t>Dec. 31, 2015DKK (kr)</t>
  </si>
  <si>
    <t>Dec. 31, 2015CAD ($)</t>
  </si>
  <si>
    <t>Jan. 04, 2016CAD ($)a$ / a</t>
  </si>
  <si>
    <t>Apr. 05, 2010</t>
  </si>
  <si>
    <t>Post Creek Property</t>
  </si>
  <si>
    <t>Percentage of interest in property to be acquired on basis of option agreement</t>
  </si>
  <si>
    <t>100.00%</t>
  </si>
  <si>
    <t>Advances payable annually on net smelter return royalties</t>
  </si>
  <si>
    <t>Exploration and license related expenditures</t>
  </si>
  <si>
    <t>Halcyon Property</t>
  </si>
  <si>
    <t>Section 35 Property</t>
  </si>
  <si>
    <t>Length of metallic minerals lease</t>
  </si>
  <si>
    <t>10 years</t>
  </si>
  <si>
    <t>Area covered by metallic minerals lease | a</t>
  </si>
  <si>
    <t>Maniitsoq Property</t>
  </si>
  <si>
    <t>Percentage of net smelter return royalties</t>
  </si>
  <si>
    <t>2.50%</t>
  </si>
  <si>
    <t>Percentage of net smelter return royalties after reduction</t>
  </si>
  <si>
    <t>1.00%</t>
  </si>
  <si>
    <t>Payment required to reduce net smelter return royalties</t>
  </si>
  <si>
    <t>Number of days from decision to commence commercial production to reduce net smelter return royalties</t>
  </si>
  <si>
    <t>60 days</t>
  </si>
  <si>
    <t>Period of additional license application for years 11-13</t>
  </si>
  <si>
    <t>3 years</t>
  </si>
  <si>
    <t>Period of additional license application after year 13</t>
  </si>
  <si>
    <t>Sulussugut License</t>
  </si>
  <si>
    <t>License fee paid</t>
  </si>
  <si>
    <t>Period of additional license application after first period</t>
  </si>
  <si>
    <t>5 years</t>
  </si>
  <si>
    <t>Exploration requirement</t>
  </si>
  <si>
    <t>Exploration cost</t>
  </si>
  <si>
    <t>Accumulated exploration credits | kr</t>
  </si>
  <si>
    <t>Approved exploration expenditures</t>
  </si>
  <si>
    <t>Total carried credits</t>
  </si>
  <si>
    <t>Ininngui License</t>
  </si>
  <si>
    <t>Percentage of difference between minimum exploration expenditures and actual spend on exploration costs payable in cash</t>
  </si>
  <si>
    <t>Minimum | Section 35 Property</t>
  </si>
  <si>
    <t>Percentage of production royalty payable</t>
  </si>
  <si>
    <t>2.00%</t>
  </si>
  <si>
    <t>Minimum | Ininngui License</t>
  </si>
  <si>
    <t>Period of license</t>
  </si>
  <si>
    <t>Number of consecutive years for which alternative compensation calculation may be used</t>
  </si>
  <si>
    <t>2 days</t>
  </si>
  <si>
    <t>Maximum | Section 35 Property</t>
  </si>
  <si>
    <t>Years 1-5 | Section 35 Property</t>
  </si>
  <si>
    <t>Annual rental fee | $ / a</t>
  </si>
  <si>
    <t>Years 6-10 | Section 35 Property</t>
  </si>
  <si>
    <t>Year 11 onwards | Section 35 Property</t>
  </si>
  <si>
    <t>Additional annual rental fee | $ / a</t>
  </si>
  <si>
    <t>Year 11 onwards | Minimum | Section 35 Property</t>
  </si>
  <si>
    <t>Year 11 onwards | Maximum | Section 35 Property</t>
  </si>
  <si>
    <t>2018 | Ininngui License</t>
  </si>
  <si>
    <t>Exploration requirement | kr</t>
  </si>
  <si>
    <t>2019 | Ininngui License</t>
  </si>
  <si>
    <t>2020 | Ininngui License</t>
  </si>
  <si>
    <t>TRADE PAYABLES AND ACCRUED LIABILITIES (Details) - CAD ($) $ in Thousands</t>
  </si>
  <si>
    <t>Trade payables</t>
  </si>
  <si>
    <t>Amounts due to related parties (Note 11)</t>
  </si>
  <si>
    <t>Accrued liabilities</t>
  </si>
  <si>
    <t>LOAN PAYABLE (Details) - CAD ($) $ in Thousands</t>
  </si>
  <si>
    <t>Apr. 22, 2016</t>
  </si>
  <si>
    <t>Loan received from Sentient</t>
  </si>
  <si>
    <t>Loan discount rate (as a percent)</t>
  </si>
  <si>
    <t>15.00%</t>
  </si>
  <si>
    <t>Minimum proceeds of issuance of common shares that ears Sentient right to pre-payment</t>
  </si>
  <si>
    <t>Maximum offering amount raised that requires full payment of Sentient loan</t>
  </si>
  <si>
    <t>SHARE CAPITAL, WARRANTS AND OPTIONS - Common shares issued and outstanding (Details)</t>
  </si>
  <si>
    <t>Aug. 15, 2017CAD ($)EquityInstruments$ / sharesshares</t>
  </si>
  <si>
    <t>Jun. 08, 2017CAD ($)EquityInstrumentsY$ / sharesshares</t>
  </si>
  <si>
    <t>Sep. 12, 2016CAD ($)EquityInstruments$ / sharesshares</t>
  </si>
  <si>
    <t>Jul. 21, 2016CAD ($)EquityInstruments$ / sharesshares</t>
  </si>
  <si>
    <t>Apr. 28, 2016CAD ($)shares</t>
  </si>
  <si>
    <t>Jul. 20, 2015CAD ($)EquityInstruments$ / sharesshares</t>
  </si>
  <si>
    <t>Dec. 31, 2016CAD ($)EquityInstruments</t>
  </si>
  <si>
    <t>Dec. 31, 2015CAD ($)EquityInstruments$ / sharesshares</t>
  </si>
  <si>
    <t>Dec. 31, 2017EquityInstruments$ / sharesshares</t>
  </si>
  <si>
    <t>Issue of equity</t>
  </si>
  <si>
    <t>Par value per share | $ / shares</t>
  </si>
  <si>
    <t>Number of warrants issued | EquityInstruments</t>
  </si>
  <si>
    <t>Proceeds from exercise of stock options</t>
  </si>
  <si>
    <t>Reallocated from share-based payments</t>
  </si>
  <si>
    <t>Weighted average exercise price of warrants exercised | $ / shares</t>
  </si>
  <si>
    <t>Common shares issued as finance fee</t>
  </si>
  <si>
    <t>Number of units issued | shares</t>
  </si>
  <si>
    <t>Common shares issued for stock options exercised</t>
  </si>
  <si>
    <t>Common shares issued for stock options exercised | Reserve of share-based payments</t>
  </si>
  <si>
    <t>Common shares issued for warrants exercised</t>
  </si>
  <si>
    <t>Authorized capital | shares</t>
  </si>
  <si>
    <t>Common | Brokered private placement</t>
  </si>
  <si>
    <t>Total gross proceeds</t>
  </si>
  <si>
    <t>Price of unit issued | $ / shares</t>
  </si>
  <si>
    <t>Number of common shares in unit | shares</t>
  </si>
  <si>
    <t>Number of common share purchase warrants in unit | EquityInstruments</t>
  </si>
  <si>
    <t>Number of common shares to be acquired through exercise of warrant | shares</t>
  </si>
  <si>
    <t>Exercise price of warrant | $ / shares</t>
  </si>
  <si>
    <t>Payments for share issuance costs</t>
  </si>
  <si>
    <t>Fair value of warrants issued</t>
  </si>
  <si>
    <t>Expected warrant life</t>
  </si>
  <si>
    <t>2 years</t>
  </si>
  <si>
    <t>Expected dividend yield</t>
  </si>
  <si>
    <t>0.00%</t>
  </si>
  <si>
    <t>Risk free interest rate</t>
  </si>
  <si>
    <t>0.71%</t>
  </si>
  <si>
    <t>Expected volatility</t>
  </si>
  <si>
    <t>98.60%</t>
  </si>
  <si>
    <t>Common | Agent's warrants</t>
  </si>
  <si>
    <t>0.57%</t>
  </si>
  <si>
    <t>0.42%</t>
  </si>
  <si>
    <t>91.06%</t>
  </si>
  <si>
    <t>89.61%</t>
  </si>
  <si>
    <t>Common | Overallotment Option</t>
  </si>
  <si>
    <t>Period of options granted</t>
  </si>
  <si>
    <t>30 days</t>
  </si>
  <si>
    <t>Fair value of options granted</t>
  </si>
  <si>
    <t>Option, expected life | Y</t>
  </si>
  <si>
    <t>Option, expected dividend yield</t>
  </si>
  <si>
    <t>Option, risk-free interest rate</t>
  </si>
  <si>
    <t>Option, expected volatility</t>
  </si>
  <si>
    <t>66.60%</t>
  </si>
  <si>
    <t>Common | Non-brokered private placement</t>
  </si>
  <si>
    <t>1.23%</t>
  </si>
  <si>
    <t>98.64%</t>
  </si>
  <si>
    <t>Net proceeds from issuance</t>
  </si>
  <si>
    <t>SHARE CAPITAL, WARRANTS AND OPTIONS - Preferred shares issued and outstanding (Details) - Preferred</t>
  </si>
  <si>
    <t>Dec. 31, 2017Vote$ / sharesshares</t>
  </si>
  <si>
    <t>Dec. 31, 2016shares</t>
  </si>
  <si>
    <t>Dec. 31, 2015shares</t>
  </si>
  <si>
    <t>Common shares and Preferred shares issued and outstanding</t>
  </si>
  <si>
    <t>Number of shares outstanding | shares</t>
  </si>
  <si>
    <t>Number of votes per share at meeting of holders of preference shares | Vote</t>
  </si>
  <si>
    <t>Period from date of issuance when shares become convertible</t>
  </si>
  <si>
    <t>6 months</t>
  </si>
  <si>
    <t>Period of notice to convert shares</t>
  </si>
  <si>
    <t>10 days</t>
  </si>
  <si>
    <t>Conversion value of share</t>
  </si>
  <si>
    <t>Factor by which number of shares on conversion is calculated</t>
  </si>
  <si>
    <t>SHARE CAPITAL, WARRANTS AND OPTIONS - Common shares purchase warrants activity (Details)</t>
  </si>
  <si>
    <t>Dec. 31, 2017EquityInstruments$ / shares</t>
  </si>
  <si>
    <t>Dec. 31, 2016EquityInstruments$ / shares</t>
  </si>
  <si>
    <t>Dec. 31, 2015EquityInstruments$ / shares</t>
  </si>
  <si>
    <t>Outstanding at beginning of year | EquityInstruments</t>
  </si>
  <si>
    <t>Issued | EquityInstruments</t>
  </si>
  <si>
    <t>Cancelled / Expired | EquityInstruments</t>
  </si>
  <si>
    <t>Exercised | EquityInstruments</t>
  </si>
  <si>
    <t>Outstanding at end of year | EquityInstruments</t>
  </si>
  <si>
    <t>Weighted Average Exercise Price, Outstanding at beginning of year | $ / shares</t>
  </si>
  <si>
    <t>Weighted Average Exercise Price, Issued | $ / shares</t>
  </si>
  <si>
    <t>Weighted Average Exercise Price, Cancelled / Expired | $ / shares</t>
  </si>
  <si>
    <t>Weighted Average Exercise Price, Exercised | $ / shares</t>
  </si>
  <si>
    <t>Weighted Average Exercise Price, Outstanding at end of year | $ / shares</t>
  </si>
  <si>
    <t>SHARE CAPITAL, WARRANTS AND OPTIONS - Common shares purchase warrants exercisable(Details)</t>
  </si>
  <si>
    <t>Dec. 31, 2016EquityInstruments</t>
  </si>
  <si>
    <t>Dec. 31, 2015EquityInstruments</t>
  </si>
  <si>
    <t>Dec. 31, 2014EquityInstruments</t>
  </si>
  <si>
    <t>Disclosure of warrants outstanding</t>
  </si>
  <si>
    <t>Warrants outstanding | EquityInstruments</t>
  </si>
  <si>
    <t>Weighted average remaining contractual life (years)</t>
  </si>
  <si>
    <t>1 year 29 days</t>
  </si>
  <si>
    <t>Volume-weighted average trading price of common shares on TSX-V triggering acceleration clause | $ / shares</t>
  </si>
  <si>
    <t>Period of consecutive trading days for which volume-weighted average trading price of common shares on TSX-V needs to exceed triggering level</t>
  </si>
  <si>
    <t>Period of acceleration of warrant expiry date when triggering condition is met</t>
  </si>
  <si>
    <t>Jul 21, 2018 One</t>
  </si>
  <si>
    <t>Exercise price | $ / shares</t>
  </si>
  <si>
    <t>1 month 24 days</t>
  </si>
  <si>
    <t>Jul 21, 2018 Two</t>
  </si>
  <si>
    <t>0 years</t>
  </si>
  <si>
    <t>Sep 12, 2018</t>
  </si>
  <si>
    <t>1 month 17 days</t>
  </si>
  <si>
    <t>Jun 8, 2019 One</t>
  </si>
  <si>
    <t>7 months 2 days</t>
  </si>
  <si>
    <t>Jun 8, 2019 Two</t>
  </si>
  <si>
    <t>7 days</t>
  </si>
  <si>
    <t>August 15, 2019</t>
  </si>
  <si>
    <t>2 months 9 days</t>
  </si>
  <si>
    <t>SHARE CAPITAL, WARRANTS AND OPTIONS - Stock options activity (Details)</t>
  </si>
  <si>
    <t>Dec. 31, 2017CAD ($)OptionY</t>
  </si>
  <si>
    <t>Dec. 31, 2016CAD ($)OptionY</t>
  </si>
  <si>
    <t>Dec. 31, 2015CAD ($)OptionY</t>
  </si>
  <si>
    <t>Stock options activity</t>
  </si>
  <si>
    <t>Outstanding at end of year | Option</t>
  </si>
  <si>
    <t>Stock Option Plan</t>
  </si>
  <si>
    <t>Outstanding at beginning of year | Option</t>
  </si>
  <si>
    <t>Issued | Option</t>
  </si>
  <si>
    <t>Cancelled / Expired | Option</t>
  </si>
  <si>
    <t>Exercised | Option</t>
  </si>
  <si>
    <t>Weighted Average Exercise Price, Outstanding at beginning of year | $</t>
  </si>
  <si>
    <t>Weighted Average Exercise Price, Issued | $</t>
  </si>
  <si>
    <t>Weighted Average Exercise Price, Cancelled / Expired | $</t>
  </si>
  <si>
    <t>Weighted Average Exercise Price, Exercised | $</t>
  </si>
  <si>
    <t>Weighted Average Exercise Price, Outstanding at end of year | $</t>
  </si>
  <si>
    <t>Expense from share-based payment transactions on grant of options | $</t>
  </si>
  <si>
    <t>Expense from share-based payment transactions on vesting of options | $</t>
  </si>
  <si>
    <t>Expected life of options | Y</t>
  </si>
  <si>
    <t>Options granted to consultant</t>
  </si>
  <si>
    <t>Percentage of options vesting</t>
  </si>
  <si>
    <t>25.00%</t>
  </si>
  <si>
    <t>Period of time when options vest</t>
  </si>
  <si>
    <t>3 months</t>
  </si>
  <si>
    <t>Minimum | Stock Option Plan</t>
  </si>
  <si>
    <t>Expected share price volatility</t>
  </si>
  <si>
    <t>111.00%</t>
  </si>
  <si>
    <t>157.90%</t>
  </si>
  <si>
    <t>1.17%</t>
  </si>
  <si>
    <t>0.68%</t>
  </si>
  <si>
    <t>0.64%</t>
  </si>
  <si>
    <t>Maximum | Stock Option Plan</t>
  </si>
  <si>
    <t>Percentage of issued and outstanding common stock that can be acquired by directors, officers, employees and consultants</t>
  </si>
  <si>
    <t>10.00%</t>
  </si>
  <si>
    <t>Term of options can be granted</t>
  </si>
  <si>
    <t>Term of options granted</t>
  </si>
  <si>
    <t>100.60%</t>
  </si>
  <si>
    <t>113.00%</t>
  </si>
  <si>
    <t>170.50%</t>
  </si>
  <si>
    <t>1.80%</t>
  </si>
  <si>
    <t>0.79%</t>
  </si>
  <si>
    <t>SHARE CAPITAL, WARRANTS AND OPTIONS - Options outstanding (Details)</t>
  </si>
  <si>
    <t>Dec. 31, 2016Option</t>
  </si>
  <si>
    <t>Dec. 31, 2015Option</t>
  </si>
  <si>
    <t>Dec. 31, 2014Option</t>
  </si>
  <si>
    <t>Disclosure of stock options outstanding</t>
  </si>
  <si>
    <t>Options outstanding</t>
  </si>
  <si>
    <t>Options exercisable</t>
  </si>
  <si>
    <t>Weighted average remaining contractual life | Y</t>
  </si>
  <si>
    <t>Jan 15, 2018</t>
  </si>
  <si>
    <t>Exercise price | $</t>
  </si>
  <si>
    <t>Apr 22, 2018</t>
  </si>
  <si>
    <t>Jul 29, 2018</t>
  </si>
  <si>
    <t>Sep 30, 2018</t>
  </si>
  <si>
    <t>Jul 9, 2019</t>
  </si>
  <si>
    <t>Aug 27, 2019</t>
  </si>
  <si>
    <t>Sep 26, 2019</t>
  </si>
  <si>
    <t>Nov 5, 2019</t>
  </si>
  <si>
    <t>Dec 19, 2019</t>
  </si>
  <si>
    <t>Feb 3, 2020</t>
  </si>
  <si>
    <t>Oct 5, 2020</t>
  </si>
  <si>
    <t>Jan 28, 2021</t>
  </si>
  <si>
    <t>Dec 20, 2022</t>
  </si>
  <si>
    <t>SHARE CAPITAL, WARRANTS AND OPTIONS - Reserve (Details) - CAD ($) $ in Thousands</t>
  </si>
  <si>
    <t>Share-based payments recorded to reserve</t>
  </si>
  <si>
    <t>Amount recorded initially to reserve and reallocated to share capital</t>
  </si>
  <si>
    <t>Transfer to deficit for expired options and warrants</t>
  </si>
  <si>
    <t>RELATED PARTY TRANSACTIONS (Details) - CAD ($) $ / shares in Units, $ in Thousands</t>
  </si>
  <si>
    <t>Aug. 15, 2017</t>
  </si>
  <si>
    <t>Jun. 08, 2017</t>
  </si>
  <si>
    <t>Disclosure of transactions between related parties [line items]</t>
  </si>
  <si>
    <t>Amounts due to related party</t>
  </si>
  <si>
    <t>Common shares issued</t>
  </si>
  <si>
    <t>Loan advanced by related party</t>
  </si>
  <si>
    <t>Fair value of loan advanced</t>
  </si>
  <si>
    <t>Interest rate (as a percent)</t>
  </si>
  <si>
    <t>Amount booked to capital contribution reserve</t>
  </si>
  <si>
    <t>Share issuance costs</t>
  </si>
  <si>
    <t>Directors and officers of the Company</t>
  </si>
  <si>
    <t>Fees charged by a legal firm</t>
  </si>
  <si>
    <t>Rent and utilities expense to VMS Ventures Inc.</t>
  </si>
  <si>
    <t>Legal fees</t>
  </si>
  <si>
    <t>Sentient</t>
  </si>
  <si>
    <t>Common shares beneficially owned (in shares)</t>
  </si>
  <si>
    <t>Common shares beneficially owned (as a percent)</t>
  </si>
  <si>
    <t>64.27%</t>
  </si>
  <si>
    <t>Units subscribed (in shares)</t>
  </si>
  <si>
    <t>Common shares acquired by related party (in shares)</t>
  </si>
  <si>
    <t>Common shares acquired by related party value</t>
  </si>
  <si>
    <t>Common shares acquired by related party as finance fee (in shares)</t>
  </si>
  <si>
    <t>Common shares acquired by related party as finance fee, fair value</t>
  </si>
  <si>
    <t>Non-brokered private placement | Sentient</t>
  </si>
  <si>
    <t>Net proceeds from units subscribed by related party</t>
  </si>
  <si>
    <t>Common share purchase warrants granted (in shares)</t>
  </si>
  <si>
    <t>Common share purchase warrants granted, exercise price (in dollars per share)</t>
  </si>
  <si>
    <t>Brokered private placement | Sentient</t>
  </si>
  <si>
    <t>RELATED PARTY TRANSACTIONS - Key management compensation (Details) - CAD ($) $ in Thousands</t>
  </si>
  <si>
    <t>Geological consulting fees - expensed</t>
  </si>
  <si>
    <t>Geological consulting fees - capitalized</t>
  </si>
  <si>
    <t>Management fees - expensed</t>
  </si>
  <si>
    <t>Salaries - expensed</t>
  </si>
  <si>
    <t>SUPPLEMENTAL CASH FLOW INFORMATION (Details) - CAD ($) $ in Thousands</t>
  </si>
  <si>
    <t>(Increase) decrease in accounts receivables and current assets</t>
  </si>
  <si>
    <t>Increase (decrease) in prepaid expenses</t>
  </si>
  <si>
    <t>Increase (decrease) in trade payables and accrued liabilities</t>
  </si>
  <si>
    <t>Total changes in working capital</t>
  </si>
  <si>
    <t>Additional cash flow disclosures</t>
  </si>
  <si>
    <t>Amount transferred from reserve to deficit</t>
  </si>
  <si>
    <t>Share issuance costs, fair value of options</t>
  </si>
  <si>
    <t>Share issuance costs, fair value of warrants</t>
  </si>
  <si>
    <t>Accrued exploration and evaluation expenditures</t>
  </si>
  <si>
    <t>COMMITMENTS AND CONTINGENCIES (Details) $ in Thousands</t>
  </si>
  <si>
    <t>Monthly management fee</t>
  </si>
  <si>
    <t>Agreement termination period from the date of effective control change</t>
  </si>
  <si>
    <t>Payment period</t>
  </si>
  <si>
    <t>Independent directors</t>
  </si>
  <si>
    <t>Monthly stipend</t>
  </si>
  <si>
    <t>Chairman of the board</t>
  </si>
  <si>
    <t>RISK MANAGEMENT - Foreign currency exchange rate risk (Details) kr in Thousands, $ in Thousands</t>
  </si>
  <si>
    <t>Dec. 31, 2017USD ($)$ / $€ / $kr / $</t>
  </si>
  <si>
    <t>Dec. 31, 2017DKK (kr)$ / $€ / $kr / $</t>
  </si>
  <si>
    <t>Dec. 31, 2016USD ($)</t>
  </si>
  <si>
    <t>Foreign currency exchange risk</t>
  </si>
  <si>
    <t>Accounts payable</t>
  </si>
  <si>
    <t>USD</t>
  </si>
  <si>
    <t>Closing foreign exchange rate | $ / $</t>
  </si>
  <si>
    <t>EUR</t>
  </si>
  <si>
    <t>Closing foreign exchange rate | € / $</t>
  </si>
  <si>
    <t>DKK</t>
  </si>
  <si>
    <t>Closing foreign exchange rate | kr / $</t>
  </si>
  <si>
    <t>RISK MANAGEMENT - Liquidity risk (Details) $ in Thousands</t>
  </si>
  <si>
    <t>Liquidity Risk</t>
  </si>
  <si>
    <t>Nonderivative financial liabilities</t>
  </si>
  <si>
    <t>Trade and accrued liabilities</t>
  </si>
  <si>
    <t>Less than 1 year</t>
  </si>
  <si>
    <t>Less than 1 year | Trade and accrued liabilities</t>
  </si>
  <si>
    <t>RISK MANAGEMENT - Capital risk management (Details) - CAD ($) $ in Thousands</t>
  </si>
  <si>
    <t>Dec. 31, 2014</t>
  </si>
  <si>
    <t>Capital Risk Management</t>
  </si>
  <si>
    <t>Equity</t>
  </si>
  <si>
    <t>Current liabilities</t>
  </si>
  <si>
    <t>Equity and liabilities, net of cash, cash equivalents, and short term investments</t>
  </si>
  <si>
    <t>SEGMENTED INFORMATION (Details) $ in Thousands</t>
  </si>
  <si>
    <t>Dec. 31, 2017CAD ($)segment</t>
  </si>
  <si>
    <t>Number of reportable operating segments | segment</t>
  </si>
  <si>
    <t>Number of geographic segments | segment</t>
  </si>
  <si>
    <t>Canada</t>
  </si>
  <si>
    <t>Greenland</t>
  </si>
  <si>
    <t>United States</t>
  </si>
  <si>
    <t>INCOME TAXES - Reconciliation of the expected income tax recovery to the actual income tax recovery (Details) - CAD ($) $ in Thousands</t>
  </si>
  <si>
    <t>Reconciliation of the expected income tax recovery to the actual income tax recovery</t>
  </si>
  <si>
    <t>Net loss</t>
  </si>
  <si>
    <t>Statutory tax rate</t>
  </si>
  <si>
    <t>26.00%</t>
  </si>
  <si>
    <t>Expected income tax recovery at the statutory tax rate</t>
  </si>
  <si>
    <t>Permanent differences and other</t>
  </si>
  <si>
    <t>Change in valuation allowance</t>
  </si>
  <si>
    <t>INCOME TAXES - Significant components of deferred income tax assets and liabilities (Details) - CAD ($) $ in Thousands</t>
  </si>
  <si>
    <t>Significant components of the Company's deferred income tax assets and liabilities</t>
  </si>
  <si>
    <t>Deferred tax</t>
  </si>
  <si>
    <t>Valuation allowance</t>
  </si>
  <si>
    <t>Loss carry-forwards</t>
  </si>
  <si>
    <t>Cumulative eligible capital</t>
  </si>
  <si>
    <t>INCOME TAXES - Tax pools relating to deductible temporary differences and their expirations (Details) $ in Thousands</t>
  </si>
  <si>
    <t>Canadian non-capital losses</t>
  </si>
  <si>
    <t>Tax pools relating to deductible temporary differences and their expirations</t>
  </si>
  <si>
    <t>Canadian net-capital losses</t>
  </si>
  <si>
    <t>Canadian resource pools</t>
  </si>
  <si>
    <t>Canadian share issuance costs</t>
  </si>
  <si>
    <t>2030 | Canadian non-capital losses</t>
  </si>
  <si>
    <t>2031 | Canadian non-capital losses</t>
  </si>
  <si>
    <t>2032 | Canadian non-capital losses</t>
  </si>
  <si>
    <t>2033 | Canadian non-capital losses</t>
  </si>
  <si>
    <t>2034 | Canadian non-capital losses</t>
  </si>
  <si>
    <t>2035 | Canadian non-capital losses</t>
  </si>
  <si>
    <t>2036 | Canadian non-capital losses</t>
  </si>
  <si>
    <t>2037 | Canadian non-capital losses</t>
  </si>
  <si>
    <t>No expiry | Canadian net-capital losses</t>
  </si>
  <si>
    <t>No expiry | Canadian resource pools</t>
  </si>
  <si>
    <t>No expiry | Canadian share issuance costs</t>
  </si>
  <si>
    <t>SUBSEQUENT EVENT (Details)</t>
  </si>
  <si>
    <t>Apr. 19, 2018CAD ($)$ / sharesshares</t>
  </si>
  <si>
    <t>Mar. 01, 2018CAD ($)Option</t>
  </si>
  <si>
    <t>Dec. 31, 2017Option</t>
  </si>
  <si>
    <t>Number of shares granted | Option</t>
  </si>
  <si>
    <t>Exercisable period (in years)</t>
  </si>
  <si>
    <t>Major share transaction | Non-brokered private placement</t>
  </si>
  <si>
    <t>Units issued (in shares)</t>
  </si>
  <si>
    <t>Units issue price (in dollars per unit) | $ / shares</t>
  </si>
  <si>
    <t>Gross proceeds from issue of units | $</t>
  </si>
  <si>
    <t>Number of common share per unit (in shares)</t>
  </si>
  <si>
    <t>Number of common share purchase warrant per unit (in shares)</t>
  </si>
  <si>
    <t>Number of shares that the warrants entitle (in shares)</t>
  </si>
  <si>
    <t>Common share purchase warrant, price per warrant | $ / shares</t>
  </si>
  <si>
    <t>Warrant exercise period</t>
  </si>
  <si>
    <t>24 months</t>
  </si>
  <si>
    <t>Major share transaction | Stock Option Plan</t>
  </si>
  <si>
    <t>Major share transaction | Maximum | Stock Option Plan</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000_);_(&quot;$ &quot;(#,##0.000)" numFmtId="167"/>
    <numFmt formatCode="#,##0.0_);(#,##0.0)" numFmtId="168"/>
    <numFmt formatCode="_(&quot;Feb &quot;#,##0_);_(&quot;Feb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7958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55189098</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7</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7</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7</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7</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7</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7</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7</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7</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398</v>
      </c>
      <c r="C3" s="6" t="n">
        <v>630</v>
      </c>
    </row>
    <row r="4" spans="1:3">
      <c r="A4" s="4" t="s">
        <v>31</v>
      </c>
      <c r="B4" s="5" t="n">
        <v>2500</v>
      </c>
      <c r="C4" s="5" t="n">
        <v>2700</v>
      </c>
    </row>
    <row r="5" spans="1:3">
      <c r="A5" s="4" t="s">
        <v>32</v>
      </c>
      <c r="B5" s="5" t="n">
        <v>242</v>
      </c>
      <c r="C5" s="5" t="n">
        <v>142</v>
      </c>
    </row>
    <row r="6" spans="1:3">
      <c r="A6" s="4" t="s">
        <v>33</v>
      </c>
      <c r="B6" s="5" t="n">
        <v>3140</v>
      </c>
      <c r="C6" s="5" t="n">
        <v>3472</v>
      </c>
    </row>
    <row r="7" spans="1:3">
      <c r="A7" s="3" t="s">
        <v>34</v>
      </c>
    </row>
    <row r="8" spans="1:3">
      <c r="A8" s="4" t="s">
        <v>35</v>
      </c>
      <c r="B8" s="5" t="n">
        <v>49</v>
      </c>
      <c r="C8" s="5" t="n">
        <v>54</v>
      </c>
    </row>
    <row r="9" spans="1:3">
      <c r="A9" s="4" t="s">
        <v>36</v>
      </c>
      <c r="B9" s="5" t="n">
        <v>50494</v>
      </c>
      <c r="C9" s="5" t="n">
        <v>38342</v>
      </c>
    </row>
    <row r="10" spans="1:3">
      <c r="A10" s="4" t="s">
        <v>37</v>
      </c>
      <c r="B10" s="5" t="n">
        <v>14</v>
      </c>
      <c r="C10" s="5" t="n">
        <v>14</v>
      </c>
    </row>
    <row r="11" spans="1:3">
      <c r="A11" s="4" t="s">
        <v>38</v>
      </c>
      <c r="B11" s="5" t="n">
        <v>50557</v>
      </c>
      <c r="C11" s="5" t="n">
        <v>38410</v>
      </c>
    </row>
    <row r="12" spans="1:3">
      <c r="A12" s="4" t="s">
        <v>39</v>
      </c>
      <c r="B12" s="5" t="n">
        <v>53697</v>
      </c>
      <c r="C12" s="5" t="n">
        <v>41882</v>
      </c>
    </row>
    <row r="13" spans="1:3">
      <c r="A13" s="3" t="s">
        <v>40</v>
      </c>
    </row>
    <row r="14" spans="1:3">
      <c r="A14" s="4" t="s">
        <v>41</v>
      </c>
      <c r="B14" s="5" t="n">
        <v>969</v>
      </c>
      <c r="C14" s="5" t="n">
        <v>181</v>
      </c>
    </row>
    <row r="15" spans="1:3">
      <c r="A15" s="4" t="s">
        <v>42</v>
      </c>
      <c r="B15" s="5" t="n">
        <v>969</v>
      </c>
      <c r="C15" s="5" t="n">
        <v>181</v>
      </c>
    </row>
    <row r="16" spans="1:3">
      <c r="A16" s="4" t="s">
        <v>43</v>
      </c>
      <c r="B16" s="5" t="n">
        <v>969</v>
      </c>
      <c r="C16" s="5" t="n">
        <v>181</v>
      </c>
    </row>
    <row r="17" spans="1:3">
      <c r="A17" s="3" t="s">
        <v>44</v>
      </c>
    </row>
    <row r="18" spans="1:3">
      <c r="A18" s="4" t="s">
        <v>45</v>
      </c>
      <c r="B18" s="5" t="n">
        <v>5089</v>
      </c>
      <c r="C18" s="5" t="n">
        <v>2767</v>
      </c>
    </row>
    <row r="19" spans="1:3">
      <c r="A19" s="4" t="s">
        <v>46</v>
      </c>
      <c r="B19" s="5" t="n">
        <v>-26550</v>
      </c>
      <c r="C19" s="5" t="n">
        <v>-23972</v>
      </c>
    </row>
    <row r="20" spans="1:3">
      <c r="A20" s="4" t="s">
        <v>47</v>
      </c>
      <c r="B20" s="5" t="n">
        <v>52728</v>
      </c>
      <c r="C20" s="5" t="n">
        <v>41701</v>
      </c>
    </row>
    <row r="21" spans="1:3">
      <c r="A21" s="4" t="s">
        <v>48</v>
      </c>
      <c r="B21" s="5" t="n">
        <v>53697</v>
      </c>
      <c r="C21" s="5" t="n">
        <v>41882</v>
      </c>
    </row>
    <row r="22" spans="1:3">
      <c r="A22" s="4" t="s">
        <v>49</v>
      </c>
    </row>
    <row r="23" spans="1:3">
      <c r="A23" s="3" t="s">
        <v>44</v>
      </c>
    </row>
    <row r="24" spans="1:3">
      <c r="A24" s="4" t="s">
        <v>50</v>
      </c>
      <c r="B24" s="5" t="n">
        <v>591</v>
      </c>
      <c r="C24" s="5" t="n">
        <v>591</v>
      </c>
    </row>
    <row r="25" spans="1:3">
      <c r="A25" s="4" t="s">
        <v>51</v>
      </c>
    </row>
    <row r="26" spans="1:3">
      <c r="A26" s="3" t="s">
        <v>44</v>
      </c>
    </row>
    <row r="27" spans="1:3">
      <c r="A27" s="4" t="s">
        <v>50</v>
      </c>
      <c r="B27" s="6" t="n">
        <v>73598</v>
      </c>
      <c r="C27" s="6" t="n">
        <v>62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7</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7</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row r="8" spans="1:2">
      <c r="A8" s="4" t="s">
        <v>36</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58</v>
      </c>
      <c r="B14" s="4" t="s">
        <v>185</v>
      </c>
    </row>
    <row r="15" spans="1:2">
      <c r="A15" s="4" t="s">
        <v>50</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7</v>
      </c>
    </row>
    <row r="3" spans="1:2">
      <c r="A3" s="3" t="s">
        <v>13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7</v>
      </c>
    </row>
    <row r="3" spans="1:2">
      <c r="A3" s="3" t="s">
        <v>13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7</v>
      </c>
    </row>
    <row r="3" spans="1:2">
      <c r="A3" s="3" t="s">
        <v>13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7</v>
      </c>
    </row>
    <row r="3" spans="1:2">
      <c r="A3" s="3" t="s">
        <v>141</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7</v>
      </c>
    </row>
    <row r="3" spans="1:2">
      <c r="A3" s="3" t="s">
        <v>143</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v>
      </c>
      <c r="B1" s="2" t="s">
        <v>1</v>
      </c>
    </row>
    <row r="2" spans="1:4">
      <c r="B2" s="2" t="s">
        <v>27</v>
      </c>
      <c r="C2" s="2" t="s">
        <v>28</v>
      </c>
      <c r="D2" s="2" t="s">
        <v>53</v>
      </c>
    </row>
    <row r="3" spans="1:4">
      <c r="A3" s="3" t="s">
        <v>54</v>
      </c>
    </row>
    <row r="4" spans="1:4">
      <c r="A4" s="4" t="s">
        <v>55</v>
      </c>
      <c r="B4" s="6" t="n">
        <v>-2375</v>
      </c>
      <c r="C4" s="6" t="n">
        <v>-2021</v>
      </c>
      <c r="D4" s="6" t="n">
        <v>-1789</v>
      </c>
    </row>
    <row r="5" spans="1:4">
      <c r="A5" s="4" t="s">
        <v>56</v>
      </c>
      <c r="C5" s="5" t="n">
        <v>-15</v>
      </c>
      <c r="D5" s="5" t="n">
        <v>-164</v>
      </c>
    </row>
    <row r="6" spans="1:4">
      <c r="A6" s="4" t="s">
        <v>57</v>
      </c>
      <c r="B6" s="5" t="n">
        <v>-25</v>
      </c>
      <c r="C6" s="5" t="n">
        <v>-42</v>
      </c>
      <c r="D6" s="5" t="n">
        <v>-73</v>
      </c>
    </row>
    <row r="7" spans="1:4">
      <c r="A7" s="4" t="s">
        <v>58</v>
      </c>
      <c r="B7" s="5" t="n">
        <v>-504</v>
      </c>
      <c r="C7" s="5" t="n">
        <v>-309</v>
      </c>
      <c r="D7" s="5" t="n">
        <v>-258</v>
      </c>
    </row>
    <row r="8" spans="1:4">
      <c r="A8" s="4" t="s">
        <v>59</v>
      </c>
      <c r="B8" s="5" t="n">
        <v>-2904</v>
      </c>
      <c r="C8" s="5" t="n">
        <v>-2387</v>
      </c>
      <c r="D8" s="5" t="n">
        <v>-2284</v>
      </c>
    </row>
    <row r="9" spans="1:4">
      <c r="A9" s="3" t="s">
        <v>60</v>
      </c>
    </row>
    <row r="10" spans="1:4">
      <c r="A10" s="4" t="s">
        <v>61</v>
      </c>
      <c r="B10" s="5" t="n">
        <v>32</v>
      </c>
      <c r="C10" s="5" t="n">
        <v>28</v>
      </c>
      <c r="D10" s="5" t="n">
        <v>37</v>
      </c>
    </row>
    <row r="11" spans="1:4">
      <c r="A11" s="4" t="s">
        <v>62</v>
      </c>
      <c r="C11" s="5" t="n">
        <v>-95</v>
      </c>
    </row>
    <row r="12" spans="1:4">
      <c r="A12" s="4" t="s">
        <v>63</v>
      </c>
      <c r="C12" s="5" t="n">
        <v>-265</v>
      </c>
    </row>
    <row r="13" spans="1:4">
      <c r="A13" s="4" t="s">
        <v>64</v>
      </c>
      <c r="B13" s="5" t="n">
        <v>-7</v>
      </c>
      <c r="C13" s="5" t="n">
        <v>-158</v>
      </c>
      <c r="D13" s="5" t="n">
        <v>-142</v>
      </c>
    </row>
    <row r="14" spans="1:4">
      <c r="A14" s="4" t="s">
        <v>65</v>
      </c>
      <c r="B14" s="5" t="n">
        <v>25</v>
      </c>
      <c r="C14" s="5" t="n">
        <v>-490</v>
      </c>
      <c r="D14" s="5" t="n">
        <v>-105</v>
      </c>
    </row>
    <row r="15" spans="1:4">
      <c r="A15" s="4" t="s">
        <v>66</v>
      </c>
      <c r="B15" s="6" t="n">
        <v>-2879</v>
      </c>
      <c r="C15" s="6" t="n">
        <v>-2877</v>
      </c>
      <c r="D15" s="6" t="n">
        <v>-2389</v>
      </c>
    </row>
    <row r="16" spans="1:4">
      <c r="A16" s="4" t="s">
        <v>67</v>
      </c>
      <c r="B16" s="5" t="n">
        <v>465929638</v>
      </c>
      <c r="C16" s="5" t="n">
        <v>269778932</v>
      </c>
      <c r="D16" s="5" t="n">
        <v>188384506</v>
      </c>
    </row>
    <row r="17" spans="1:4">
      <c r="A17" s="4" t="s">
        <v>68</v>
      </c>
      <c r="B17" s="7" t="n">
        <v>-0.01</v>
      </c>
      <c r="C17" s="7" t="n">
        <v>-0.01</v>
      </c>
      <c r="D17" s="7" t="n">
        <v>-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7</v>
      </c>
    </row>
    <row r="3" spans="1:2">
      <c r="A3" s="3" t="s">
        <v>147</v>
      </c>
    </row>
    <row r="4" spans="1:2">
      <c r="A4" s="4" t="s">
        <v>209</v>
      </c>
      <c r="B4" s="4" t="s">
        <v>210</v>
      </c>
    </row>
    <row r="5" spans="1:2">
      <c r="A5" s="4" t="s">
        <v>211</v>
      </c>
      <c r="B5" s="4" t="s">
        <v>212</v>
      </c>
    </row>
    <row r="6" spans="1:2">
      <c r="A6" s="4" t="s">
        <v>213</v>
      </c>
      <c r="B6" s="4" t="s">
        <v>210</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4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7</v>
      </c>
    </row>
    <row r="3" spans="1:2">
      <c r="A3" s="3" t="s">
        <v>15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7</v>
      </c>
    </row>
    <row r="3" spans="1:2">
      <c r="A3" s="3" t="s">
        <v>15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7</v>
      </c>
    </row>
    <row r="3" spans="1:2">
      <c r="A3" s="3" t="s">
        <v>16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1</v>
      </c>
    </row>
    <row r="2" spans="1:2">
      <c r="B2" s="2" t="s">
        <v>27</v>
      </c>
    </row>
    <row r="3" spans="1:2">
      <c r="A3" s="4" t="s">
        <v>242</v>
      </c>
    </row>
    <row r="4" spans="1:2">
      <c r="A4" s="3" t="s">
        <v>187</v>
      </c>
    </row>
    <row r="5" spans="1:2">
      <c r="A5" s="4" t="s">
        <v>243</v>
      </c>
      <c r="B5" s="4" t="s">
        <v>244</v>
      </c>
    </row>
    <row r="6" spans="1:2">
      <c r="A6" s="4" t="s">
        <v>245</v>
      </c>
    </row>
    <row r="7" spans="1:2">
      <c r="A7" s="3" t="s">
        <v>187</v>
      </c>
    </row>
    <row r="8" spans="1:2">
      <c r="A8" s="4" t="s">
        <v>243</v>
      </c>
      <c r="B8" s="4" t="s">
        <v>246</v>
      </c>
    </row>
    <row r="9" spans="1:2">
      <c r="A9" s="4" t="s">
        <v>247</v>
      </c>
    </row>
    <row r="10" spans="1:2">
      <c r="A10" s="3" t="s">
        <v>187</v>
      </c>
    </row>
    <row r="11" spans="1:2">
      <c r="A11" s="4" t="s">
        <v>243</v>
      </c>
      <c r="B11"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7</v>
      </c>
      <c r="C1" s="2" t="s">
        <v>28</v>
      </c>
    </row>
    <row r="2" spans="1:3">
      <c r="A2" s="3" t="s">
        <v>133</v>
      </c>
    </row>
    <row r="3" spans="1:3">
      <c r="A3" s="4" t="s">
        <v>36</v>
      </c>
      <c r="B3" s="6" t="n">
        <v>50494</v>
      </c>
      <c r="C3" s="6" t="n">
        <v>38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50</v>
      </c>
      <c r="B1" s="2" t="s">
        <v>1</v>
      </c>
    </row>
    <row r="2" spans="1:3">
      <c r="B2" s="2" t="s">
        <v>27</v>
      </c>
      <c r="C2" s="2" t="s">
        <v>28</v>
      </c>
    </row>
    <row r="3" spans="1:3">
      <c r="A3" s="3" t="s">
        <v>135</v>
      </c>
    </row>
    <row r="4" spans="1:3">
      <c r="A4" s="4" t="s">
        <v>251</v>
      </c>
      <c r="B4" s="4" t="s">
        <v>252</v>
      </c>
    </row>
    <row r="5" spans="1:3">
      <c r="A5" s="4" t="s">
        <v>253</v>
      </c>
    </row>
    <row r="6" spans="1:3">
      <c r="A6" s="3" t="s">
        <v>135</v>
      </c>
    </row>
    <row r="7" spans="1:3">
      <c r="A7" s="4" t="s">
        <v>251</v>
      </c>
      <c r="C7" s="4" t="s">
        <v>252</v>
      </c>
    </row>
    <row r="8" spans="1:3">
      <c r="A8" s="4" t="s">
        <v>254</v>
      </c>
    </row>
    <row r="9" spans="1:3">
      <c r="A9" s="3" t="s">
        <v>135</v>
      </c>
    </row>
    <row r="10" spans="1:3">
      <c r="A10" s="4" t="s">
        <v>251</v>
      </c>
      <c r="C10" s="4" t="s">
        <v>2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6</v>
      </c>
      <c r="B1" s="2" t="s">
        <v>27</v>
      </c>
      <c r="C1" s="2" t="s">
        <v>28</v>
      </c>
    </row>
    <row r="2" spans="1:3">
      <c r="A2" s="3" t="s">
        <v>137</v>
      </c>
    </row>
    <row r="3" spans="1:3">
      <c r="A3" s="4" t="s">
        <v>257</v>
      </c>
      <c r="B3" s="6" t="n">
        <v>143</v>
      </c>
      <c r="C3" s="6" t="n">
        <v>17</v>
      </c>
    </row>
    <row r="4" spans="1:3">
      <c r="A4" s="4" t="s">
        <v>258</v>
      </c>
      <c r="B4" s="5" t="n">
        <v>16</v>
      </c>
      <c r="C4" s="5" t="n">
        <v>9</v>
      </c>
    </row>
    <row r="5" spans="1:3">
      <c r="A5" s="4" t="s">
        <v>259</v>
      </c>
      <c r="B5" s="5" t="n">
        <v>83</v>
      </c>
      <c r="C5" s="5" t="n">
        <v>116</v>
      </c>
    </row>
    <row r="6" spans="1:3">
      <c r="A6" s="4" t="s">
        <v>78</v>
      </c>
      <c r="B6" s="6" t="n">
        <v>242</v>
      </c>
      <c r="C6" s="6" t="n">
        <v>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0"/>
    <col customWidth="1" max="2" min="2" width="59"/>
    <col customWidth="1" max="3" min="3" width="46"/>
    <col customWidth="1" max="4" min="4" width="37"/>
    <col customWidth="1" max="5" min="5" width="24"/>
    <col customWidth="1" max="6" min="6" width="20"/>
    <col customWidth="1" max="7" min="7" width="10"/>
    <col customWidth="1" max="8" min="8" width="23"/>
    <col customWidth="1" max="9" min="9" width="10"/>
    <col customWidth="1" max="10" min="10" width="40"/>
    <col customWidth="1" max="11" min="11" width="18"/>
    <col customWidth="1" max="12" min="12" width="9"/>
    <col customWidth="1" max="13" min="13" width="10"/>
    <col customWidth="1" max="14" min="14" width="10"/>
  </cols>
  <sheetData>
    <row r="1" spans="1:14">
      <c r="A1" s="1" t="s">
        <v>69</v>
      </c>
      <c r="B1" s="2" t="s">
        <v>70</v>
      </c>
      <c r="C1" s="2" t="s">
        <v>71</v>
      </c>
      <c r="D1" s="2" t="s">
        <v>72</v>
      </c>
      <c r="E1" s="2" t="s">
        <v>73</v>
      </c>
      <c r="F1" s="2" t="s">
        <v>74</v>
      </c>
      <c r="G1" s="2" t="s">
        <v>51</v>
      </c>
      <c r="H1" s="2" t="s">
        <v>75</v>
      </c>
      <c r="I1" s="2" t="s">
        <v>49</v>
      </c>
      <c r="J1" s="2" t="s">
        <v>76</v>
      </c>
      <c r="K1" s="2" t="s">
        <v>77</v>
      </c>
      <c r="L1" s="2" t="s">
        <v>45</v>
      </c>
      <c r="M1" s="2" t="s">
        <v>46</v>
      </c>
      <c r="N1" s="2" t="s">
        <v>78</v>
      </c>
    </row>
    <row r="2" spans="1:14">
      <c r="A2" s="4" t="s">
        <v>79</v>
      </c>
      <c r="F2" s="6" t="n">
        <v>42677</v>
      </c>
      <c r="H2" s="6" t="n">
        <v>591</v>
      </c>
      <c r="L2" s="6" t="n">
        <v>5200</v>
      </c>
      <c r="M2" s="6" t="n">
        <v>-21715</v>
      </c>
      <c r="N2" s="6" t="n">
        <v>26753</v>
      </c>
    </row>
    <row r="3" spans="1:14">
      <c r="A3" s="4" t="s">
        <v>80</v>
      </c>
      <c r="G3" s="5" t="n">
        <v>169964679</v>
      </c>
    </row>
    <row r="4" spans="1:14">
      <c r="A4" s="4" t="s">
        <v>81</v>
      </c>
      <c r="M4" s="5" t="n">
        <v>-2389</v>
      </c>
      <c r="N4" s="5" t="n">
        <v>-2389</v>
      </c>
    </row>
    <row r="5" spans="1:14">
      <c r="A5" s="4" t="s">
        <v>82</v>
      </c>
      <c r="D5" s="6" t="n">
        <v>6392</v>
      </c>
      <c r="K5" s="6" t="n">
        <v>6392</v>
      </c>
    </row>
    <row r="6" spans="1:14">
      <c r="A6" s="4" t="s">
        <v>83</v>
      </c>
      <c r="E6" s="5" t="n">
        <v>29054079</v>
      </c>
    </row>
    <row r="7" spans="1:14">
      <c r="A7" s="4" t="s">
        <v>84</v>
      </c>
      <c r="F7" s="5" t="n">
        <v>172</v>
      </c>
      <c r="L7" s="5" t="n">
        <v>-57</v>
      </c>
      <c r="N7" s="5" t="n">
        <v>115</v>
      </c>
    </row>
    <row r="8" spans="1:14">
      <c r="A8" s="4" t="s">
        <v>85</v>
      </c>
      <c r="G8" s="5" t="n">
        <v>1149000</v>
      </c>
    </row>
    <row r="9" spans="1:14">
      <c r="A9" s="4" t="s">
        <v>86</v>
      </c>
      <c r="F9" s="5" t="n">
        <v>1567</v>
      </c>
      <c r="N9" s="5" t="n">
        <v>1567</v>
      </c>
    </row>
    <row r="10" spans="1:14">
      <c r="A10" s="4" t="s">
        <v>87</v>
      </c>
      <c r="G10" s="5" t="n">
        <v>7461748</v>
      </c>
    </row>
    <row r="11" spans="1:14">
      <c r="A11" s="4" t="s">
        <v>88</v>
      </c>
      <c r="F11" s="5" t="n">
        <v>-234</v>
      </c>
      <c r="L11" s="5" t="n">
        <v>18</v>
      </c>
      <c r="N11" s="5" t="n">
        <v>-216</v>
      </c>
    </row>
    <row r="12" spans="1:14">
      <c r="A12" s="4" t="s">
        <v>89</v>
      </c>
      <c r="L12" s="5" t="n">
        <v>-284</v>
      </c>
      <c r="M12" s="5" t="n">
        <v>284</v>
      </c>
    </row>
    <row r="13" spans="1:14">
      <c r="A13" s="4" t="s">
        <v>58</v>
      </c>
      <c r="L13" s="5" t="n">
        <v>258</v>
      </c>
      <c r="N13" s="5" t="n">
        <v>258</v>
      </c>
    </row>
    <row r="14" spans="1:14">
      <c r="A14" s="4" t="s">
        <v>90</v>
      </c>
      <c r="F14" s="5" t="n">
        <v>50574</v>
      </c>
      <c r="H14" s="5" t="n">
        <v>591</v>
      </c>
      <c r="L14" s="5" t="n">
        <v>5135</v>
      </c>
      <c r="M14" s="5" t="n">
        <v>-23820</v>
      </c>
      <c r="N14" s="5" t="n">
        <v>32480</v>
      </c>
    </row>
    <row r="15" spans="1:14">
      <c r="A15" s="4" t="s">
        <v>91</v>
      </c>
      <c r="G15" s="5" t="n">
        <v>207629506</v>
      </c>
      <c r="I15" s="5" t="n">
        <v>590931</v>
      </c>
    </row>
    <row r="16" spans="1:14">
      <c r="A16" s="4" t="s">
        <v>81</v>
      </c>
      <c r="M16" s="5" t="n">
        <v>-2877</v>
      </c>
      <c r="N16" s="5" t="n">
        <v>-2877</v>
      </c>
    </row>
    <row r="17" spans="1:14">
      <c r="A17" s="4" t="s">
        <v>82</v>
      </c>
      <c r="D17" s="5" t="n">
        <v>12000</v>
      </c>
      <c r="K17" s="5" t="n">
        <v>12000</v>
      </c>
    </row>
    <row r="18" spans="1:14">
      <c r="A18" s="4" t="s">
        <v>83</v>
      </c>
      <c r="E18" s="5" t="n">
        <v>160000000</v>
      </c>
    </row>
    <row r="19" spans="1:14">
      <c r="A19" s="4" t="s">
        <v>92</v>
      </c>
      <c r="F19" s="5" t="n">
        <v>95</v>
      </c>
      <c r="N19" s="5" t="n">
        <v>95</v>
      </c>
    </row>
    <row r="20" spans="1:14">
      <c r="A20" s="4" t="s">
        <v>93</v>
      </c>
      <c r="G20" s="5" t="n">
        <v>952380</v>
      </c>
    </row>
    <row r="21" spans="1:14">
      <c r="A21" s="4" t="s">
        <v>94</v>
      </c>
      <c r="L21" s="5" t="n">
        <v>265</v>
      </c>
      <c r="N21" s="5" t="n">
        <v>265</v>
      </c>
    </row>
    <row r="22" spans="1:14">
      <c r="A22" s="4" t="s">
        <v>95</v>
      </c>
      <c r="F22" s="5" t="n">
        <v>265</v>
      </c>
      <c r="L22" s="5" t="n">
        <v>-265</v>
      </c>
      <c r="N22" s="5" t="n">
        <v>265</v>
      </c>
    </row>
    <row r="23" spans="1:14">
      <c r="A23" s="4" t="s">
        <v>88</v>
      </c>
      <c r="F23" s="5" t="n">
        <v>-619</v>
      </c>
      <c r="L23" s="5" t="n">
        <v>48</v>
      </c>
      <c r="N23" s="5" t="n">
        <v>-571</v>
      </c>
    </row>
    <row r="24" spans="1:14">
      <c r="A24" s="4" t="s">
        <v>89</v>
      </c>
      <c r="L24" s="5" t="n">
        <v>-912</v>
      </c>
      <c r="M24" s="5" t="n">
        <v>912</v>
      </c>
    </row>
    <row r="25" spans="1:14">
      <c r="A25" s="4" t="s">
        <v>96</v>
      </c>
      <c r="L25" s="5" t="n">
        <v>-1813</v>
      </c>
      <c r="M25" s="5" t="n">
        <v>1813</v>
      </c>
    </row>
    <row r="26" spans="1:14">
      <c r="A26" s="4" t="s">
        <v>58</v>
      </c>
      <c r="L26" s="5" t="n">
        <v>309</v>
      </c>
      <c r="N26" s="5" t="n">
        <v>309</v>
      </c>
    </row>
    <row r="27" spans="1:14">
      <c r="A27" s="4" t="s">
        <v>97</v>
      </c>
      <c r="F27" s="5" t="n">
        <v>62315</v>
      </c>
      <c r="H27" s="5" t="n">
        <v>591</v>
      </c>
      <c r="L27" s="5" t="n">
        <v>2767</v>
      </c>
      <c r="M27" s="5" t="n">
        <v>-23972</v>
      </c>
      <c r="N27" s="5" t="n">
        <v>41701</v>
      </c>
    </row>
    <row r="28" spans="1:14">
      <c r="A28" s="4" t="s">
        <v>98</v>
      </c>
      <c r="G28" s="5" t="n">
        <v>368581886</v>
      </c>
      <c r="I28" s="5" t="n">
        <v>590931</v>
      </c>
    </row>
    <row r="29" spans="1:14">
      <c r="A29" s="4" t="s">
        <v>81</v>
      </c>
      <c r="M29" s="5" t="n">
        <v>-2879</v>
      </c>
      <c r="N29" s="5" t="n">
        <v>-2879</v>
      </c>
    </row>
    <row r="30" spans="1:14">
      <c r="A30" s="4" t="s">
        <v>82</v>
      </c>
      <c r="B30" s="6" t="n">
        <v>10877</v>
      </c>
      <c r="D30" s="6" t="n">
        <v>3074</v>
      </c>
      <c r="J30" s="6" t="n">
        <v>10877</v>
      </c>
      <c r="K30" s="6" t="n">
        <v>3074</v>
      </c>
    </row>
    <row r="31" spans="1:14">
      <c r="A31" s="4" t="s">
        <v>83</v>
      </c>
      <c r="C31" s="5" t="n">
        <v>145030833</v>
      </c>
      <c r="E31" s="5" t="n">
        <v>40982448</v>
      </c>
    </row>
    <row r="32" spans="1:14">
      <c r="A32" s="4" t="s">
        <v>92</v>
      </c>
      <c r="N32" s="5" t="n">
        <v>95</v>
      </c>
    </row>
    <row r="33" spans="1:14">
      <c r="A33" s="4" t="s">
        <v>88</v>
      </c>
      <c r="F33" s="5" t="n">
        <v>-588</v>
      </c>
      <c r="L33" s="5" t="n">
        <v>39</v>
      </c>
      <c r="N33" s="5" t="n">
        <v>-549</v>
      </c>
    </row>
    <row r="34" spans="1:14">
      <c r="A34" s="4" t="s">
        <v>99</v>
      </c>
      <c r="F34" s="5" t="n">
        <v>-2080</v>
      </c>
      <c r="L34" s="5" t="n">
        <v>2080</v>
      </c>
    </row>
    <row r="35" spans="1:14">
      <c r="A35" s="4" t="s">
        <v>89</v>
      </c>
      <c r="L35" s="5" t="n">
        <v>-283</v>
      </c>
      <c r="M35" s="5" t="n">
        <v>283</v>
      </c>
    </row>
    <row r="36" spans="1:14">
      <c r="A36" s="4" t="s">
        <v>96</v>
      </c>
      <c r="L36" s="5" t="n">
        <v>-18</v>
      </c>
      <c r="M36" s="5" t="n">
        <v>18</v>
      </c>
    </row>
    <row r="37" spans="1:14">
      <c r="A37" s="4" t="s">
        <v>58</v>
      </c>
      <c r="L37" s="5" t="n">
        <v>504</v>
      </c>
      <c r="N37" s="5" t="n">
        <v>504</v>
      </c>
    </row>
    <row r="38" spans="1:14">
      <c r="A38" s="4" t="s">
        <v>100</v>
      </c>
      <c r="F38" s="6" t="n">
        <v>73598</v>
      </c>
      <c r="H38" s="6" t="n">
        <v>591</v>
      </c>
      <c r="L38" s="6" t="n">
        <v>5089</v>
      </c>
      <c r="M38" s="6" t="n">
        <v>-26550</v>
      </c>
      <c r="N38" s="6" t="n">
        <v>52728</v>
      </c>
    </row>
    <row r="39" spans="1:14">
      <c r="A39" s="4" t="s">
        <v>101</v>
      </c>
      <c r="G39" s="5" t="n">
        <v>554598167</v>
      </c>
      <c r="I39" s="5" t="n">
        <v>5909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0</v>
      </c>
      <c r="B1" s="2" t="s">
        <v>1</v>
      </c>
    </row>
    <row r="2" spans="1:3">
      <c r="B2" s="2" t="s">
        <v>27</v>
      </c>
      <c r="C2" s="2" t="s">
        <v>28</v>
      </c>
    </row>
    <row r="3" spans="1:3">
      <c r="A3" s="3" t="s">
        <v>261</v>
      </c>
    </row>
    <row r="4" spans="1:3">
      <c r="A4" s="4" t="s">
        <v>262</v>
      </c>
      <c r="B4" s="6" t="n">
        <v>54</v>
      </c>
      <c r="C4" s="6" t="n">
        <v>93</v>
      </c>
    </row>
    <row r="5" spans="1:3">
      <c r="A5" s="4" t="s">
        <v>263</v>
      </c>
      <c r="B5" s="5" t="n">
        <v>49</v>
      </c>
      <c r="C5" s="5" t="n">
        <v>54</v>
      </c>
    </row>
    <row r="6" spans="1:3">
      <c r="A6" s="4" t="s">
        <v>264</v>
      </c>
    </row>
    <row r="7" spans="1:3">
      <c r="A7" s="3" t="s">
        <v>261</v>
      </c>
    </row>
    <row r="8" spans="1:3">
      <c r="A8" s="4" t="s">
        <v>262</v>
      </c>
      <c r="B8" s="5" t="n">
        <v>15</v>
      </c>
      <c r="C8" s="5" t="n">
        <v>19</v>
      </c>
    </row>
    <row r="9" spans="1:3">
      <c r="A9" s="4" t="s">
        <v>263</v>
      </c>
      <c r="B9" s="5" t="n">
        <v>29</v>
      </c>
      <c r="C9" s="5" t="n">
        <v>15</v>
      </c>
    </row>
    <row r="10" spans="1:3">
      <c r="A10" s="4" t="s">
        <v>247</v>
      </c>
    </row>
    <row r="11" spans="1:3">
      <c r="A11" s="3" t="s">
        <v>261</v>
      </c>
    </row>
    <row r="12" spans="1:3">
      <c r="A12" s="4" t="s">
        <v>262</v>
      </c>
      <c r="B12" s="5" t="n">
        <v>3</v>
      </c>
      <c r="C12" s="5" t="n">
        <v>3</v>
      </c>
    </row>
    <row r="13" spans="1:3">
      <c r="A13" s="4" t="s">
        <v>263</v>
      </c>
      <c r="B13" s="5" t="n">
        <v>2</v>
      </c>
      <c r="C13" s="5" t="n">
        <v>3</v>
      </c>
    </row>
    <row r="14" spans="1:3">
      <c r="A14" s="4" t="s">
        <v>245</v>
      </c>
    </row>
    <row r="15" spans="1:3">
      <c r="A15" s="3" t="s">
        <v>261</v>
      </c>
    </row>
    <row r="16" spans="1:3">
      <c r="A16" s="4" t="s">
        <v>262</v>
      </c>
      <c r="B16" s="5" t="n">
        <v>36</v>
      </c>
      <c r="C16" s="5" t="n">
        <v>71</v>
      </c>
    </row>
    <row r="17" spans="1:3">
      <c r="A17" s="4" t="s">
        <v>263</v>
      </c>
      <c r="B17" s="5" t="n">
        <v>18</v>
      </c>
      <c r="C17" s="5" t="n">
        <v>36</v>
      </c>
    </row>
    <row r="18" spans="1:3">
      <c r="A18" s="4" t="s">
        <v>265</v>
      </c>
    </row>
    <row r="19" spans="1:3">
      <c r="A19" s="3" t="s">
        <v>261</v>
      </c>
    </row>
    <row r="20" spans="1:3">
      <c r="A20" s="4" t="s">
        <v>262</v>
      </c>
      <c r="B20" s="5" t="n">
        <v>193</v>
      </c>
      <c r="C20" s="5" t="n">
        <v>190</v>
      </c>
    </row>
    <row r="21" spans="1:3">
      <c r="A21" s="4" t="s">
        <v>266</v>
      </c>
      <c r="B21" s="5" t="n">
        <v>20</v>
      </c>
      <c r="C21" s="5" t="n">
        <v>3</v>
      </c>
    </row>
    <row r="22" spans="1:3">
      <c r="A22" s="4" t="s">
        <v>263</v>
      </c>
      <c r="B22" s="5" t="n">
        <v>213</v>
      </c>
      <c r="C22" s="5" t="n">
        <v>193</v>
      </c>
    </row>
    <row r="23" spans="1:3">
      <c r="A23" s="4" t="s">
        <v>267</v>
      </c>
    </row>
    <row r="24" spans="1:3">
      <c r="A24" s="3" t="s">
        <v>261</v>
      </c>
    </row>
    <row r="25" spans="1:3">
      <c r="A25" s="4" t="s">
        <v>262</v>
      </c>
      <c r="B25" s="5" t="n">
        <v>47</v>
      </c>
      <c r="C25" s="5" t="n">
        <v>47</v>
      </c>
    </row>
    <row r="26" spans="1:3">
      <c r="A26" s="4" t="s">
        <v>266</v>
      </c>
      <c r="B26" s="5" t="n">
        <v>20</v>
      </c>
    </row>
    <row r="27" spans="1:3">
      <c r="A27" s="4" t="s">
        <v>263</v>
      </c>
      <c r="B27" s="5" t="n">
        <v>67</v>
      </c>
      <c r="C27" s="5" t="n">
        <v>47</v>
      </c>
    </row>
    <row r="28" spans="1:3">
      <c r="A28" s="4" t="s">
        <v>268</v>
      </c>
    </row>
    <row r="29" spans="1:3">
      <c r="A29" s="3" t="s">
        <v>261</v>
      </c>
    </row>
    <row r="30" spans="1:3">
      <c r="A30" s="4" t="s">
        <v>262</v>
      </c>
      <c r="B30" s="5" t="n">
        <v>10</v>
      </c>
      <c r="C30" s="5" t="n">
        <v>7</v>
      </c>
    </row>
    <row r="31" spans="1:3">
      <c r="A31" s="4" t="s">
        <v>266</v>
      </c>
      <c r="C31" s="5" t="n">
        <v>3</v>
      </c>
    </row>
    <row r="32" spans="1:3">
      <c r="A32" s="4" t="s">
        <v>263</v>
      </c>
      <c r="B32" s="5" t="n">
        <v>10</v>
      </c>
      <c r="C32" s="5" t="n">
        <v>10</v>
      </c>
    </row>
    <row r="33" spans="1:3">
      <c r="A33" s="4" t="s">
        <v>269</v>
      </c>
    </row>
    <row r="34" spans="1:3">
      <c r="A34" s="3" t="s">
        <v>261</v>
      </c>
    </row>
    <row r="35" spans="1:3">
      <c r="A35" s="4" t="s">
        <v>262</v>
      </c>
      <c r="B35" s="5" t="n">
        <v>136</v>
      </c>
      <c r="C35" s="5" t="n">
        <v>136</v>
      </c>
    </row>
    <row r="36" spans="1:3">
      <c r="A36" s="4" t="s">
        <v>263</v>
      </c>
      <c r="B36" s="5" t="n">
        <v>136</v>
      </c>
      <c r="C36" s="5" t="n">
        <v>136</v>
      </c>
    </row>
    <row r="37" spans="1:3">
      <c r="A37" s="4" t="s">
        <v>270</v>
      </c>
    </row>
    <row r="38" spans="1:3">
      <c r="A38" s="3" t="s">
        <v>261</v>
      </c>
    </row>
    <row r="39" spans="1:3">
      <c r="A39" s="4" t="s">
        <v>262</v>
      </c>
      <c r="B39" s="5" t="n">
        <v>139</v>
      </c>
      <c r="C39" s="5" t="n">
        <v>97</v>
      </c>
    </row>
    <row r="40" spans="1:3">
      <c r="A40" s="4" t="s">
        <v>271</v>
      </c>
      <c r="B40" s="5" t="n">
        <v>25</v>
      </c>
      <c r="C40" s="5" t="n">
        <v>42</v>
      </c>
    </row>
    <row r="41" spans="1:3">
      <c r="A41" s="4" t="s">
        <v>263</v>
      </c>
      <c r="B41" s="5" t="n">
        <v>164</v>
      </c>
      <c r="C41" s="5" t="n">
        <v>139</v>
      </c>
    </row>
    <row r="42" spans="1:3">
      <c r="A42" s="4" t="s">
        <v>272</v>
      </c>
    </row>
    <row r="43" spans="1:3">
      <c r="A43" s="3" t="s">
        <v>261</v>
      </c>
    </row>
    <row r="44" spans="1:3">
      <c r="A44" s="4" t="s">
        <v>262</v>
      </c>
      <c r="B44" s="5" t="n">
        <v>32</v>
      </c>
      <c r="C44" s="5" t="n">
        <v>28</v>
      </c>
    </row>
    <row r="45" spans="1:3">
      <c r="A45" s="4" t="s">
        <v>271</v>
      </c>
      <c r="B45" s="5" t="n">
        <v>6</v>
      </c>
      <c r="C45" s="5" t="n">
        <v>4</v>
      </c>
    </row>
    <row r="46" spans="1:3">
      <c r="A46" s="4" t="s">
        <v>263</v>
      </c>
      <c r="B46" s="5" t="n">
        <v>38</v>
      </c>
      <c r="C46" s="5" t="n">
        <v>32</v>
      </c>
    </row>
    <row r="47" spans="1:3">
      <c r="A47" s="4" t="s">
        <v>273</v>
      </c>
    </row>
    <row r="48" spans="1:3">
      <c r="A48" s="3" t="s">
        <v>261</v>
      </c>
    </row>
    <row r="49" spans="1:3">
      <c r="A49" s="4" t="s">
        <v>262</v>
      </c>
      <c r="B49" s="5" t="n">
        <v>7</v>
      </c>
      <c r="C49" s="5" t="n">
        <v>4</v>
      </c>
    </row>
    <row r="50" spans="1:3">
      <c r="A50" s="4" t="s">
        <v>271</v>
      </c>
      <c r="B50" s="5" t="n">
        <v>1</v>
      </c>
      <c r="C50" s="5" t="n">
        <v>3</v>
      </c>
    </row>
    <row r="51" spans="1:3">
      <c r="A51" s="4" t="s">
        <v>263</v>
      </c>
      <c r="B51" s="5" t="n">
        <v>8</v>
      </c>
      <c r="C51" s="5" t="n">
        <v>7</v>
      </c>
    </row>
    <row r="52" spans="1:3">
      <c r="A52" s="4" t="s">
        <v>274</v>
      </c>
    </row>
    <row r="53" spans="1:3">
      <c r="A53" s="3" t="s">
        <v>261</v>
      </c>
    </row>
    <row r="54" spans="1:3">
      <c r="A54" s="4" t="s">
        <v>262</v>
      </c>
      <c r="B54" s="5" t="n">
        <v>100</v>
      </c>
      <c r="C54" s="5" t="n">
        <v>65</v>
      </c>
    </row>
    <row r="55" spans="1:3">
      <c r="A55" s="4" t="s">
        <v>271</v>
      </c>
      <c r="B55" s="5" t="n">
        <v>18</v>
      </c>
      <c r="C55" s="5" t="n">
        <v>35</v>
      </c>
    </row>
    <row r="56" spans="1:3">
      <c r="A56" s="4" t="s">
        <v>263</v>
      </c>
      <c r="B56" s="6" t="n">
        <v>118</v>
      </c>
      <c r="C56"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7</v>
      </c>
      <c r="C2" s="2" t="s">
        <v>28</v>
      </c>
    </row>
    <row r="3" spans="1:3">
      <c r="A3" s="4" t="s">
        <v>276</v>
      </c>
    </row>
    <row r="4" spans="1:3">
      <c r="A4" s="3" t="s">
        <v>277</v>
      </c>
    </row>
    <row r="5" spans="1:3">
      <c r="A5" s="4" t="s">
        <v>278</v>
      </c>
      <c r="B5" s="6" t="n">
        <v>38342</v>
      </c>
    </row>
    <row r="6" spans="1:3">
      <c r="A6" s="4" t="s">
        <v>279</v>
      </c>
      <c r="B6" s="5" t="n">
        <v>50494</v>
      </c>
      <c r="C6" s="6" t="n">
        <v>38342</v>
      </c>
    </row>
    <row r="7" spans="1:3">
      <c r="A7" s="4" t="s">
        <v>280</v>
      </c>
    </row>
    <row r="8" spans="1:3">
      <c r="A8" s="3" t="s">
        <v>277</v>
      </c>
    </row>
    <row r="9" spans="1:3">
      <c r="A9" s="4" t="s">
        <v>278</v>
      </c>
      <c r="B9" s="5" t="n">
        <v>497</v>
      </c>
      <c r="C9" s="5" t="n">
        <v>467</v>
      </c>
    </row>
    <row r="10" spans="1:3">
      <c r="A10" s="4" t="s">
        <v>281</v>
      </c>
      <c r="B10" s="5" t="n">
        <v>37</v>
      </c>
      <c r="C10" s="5" t="n">
        <v>30</v>
      </c>
    </row>
    <row r="11" spans="1:3">
      <c r="A11" s="4" t="s">
        <v>279</v>
      </c>
      <c r="B11" s="5" t="n">
        <v>534</v>
      </c>
      <c r="C11" s="5" t="n">
        <v>497</v>
      </c>
    </row>
    <row r="12" spans="1:3">
      <c r="A12" s="4" t="s">
        <v>282</v>
      </c>
    </row>
    <row r="13" spans="1:3">
      <c r="A13" s="3" t="s">
        <v>277</v>
      </c>
    </row>
    <row r="14" spans="1:3">
      <c r="A14" s="4" t="s">
        <v>278</v>
      </c>
      <c r="B14" s="5" t="n">
        <v>37845</v>
      </c>
      <c r="C14" s="5" t="n">
        <v>29236</v>
      </c>
    </row>
    <row r="15" spans="1:3">
      <c r="A15" s="4" t="s">
        <v>283</v>
      </c>
      <c r="B15" s="5" t="n">
        <v>518</v>
      </c>
      <c r="C15" s="5" t="n">
        <v>132</v>
      </c>
    </row>
    <row r="16" spans="1:3">
      <c r="A16" s="4" t="s">
        <v>284</v>
      </c>
      <c r="B16" s="5" t="n">
        <v>3004</v>
      </c>
      <c r="C16" s="5" t="n">
        <v>2160</v>
      </c>
    </row>
    <row r="17" spans="1:3">
      <c r="A17" s="4" t="s">
        <v>285</v>
      </c>
      <c r="B17" s="5" t="n">
        <v>37</v>
      </c>
      <c r="C17" s="5" t="n">
        <v>63</v>
      </c>
    </row>
    <row r="18" spans="1:3">
      <c r="A18" s="4" t="s">
        <v>286</v>
      </c>
      <c r="B18" s="5" t="n">
        <v>3337</v>
      </c>
      <c r="C18" s="5" t="n">
        <v>1800</v>
      </c>
    </row>
    <row r="19" spans="1:3">
      <c r="A19" s="4" t="s">
        <v>287</v>
      </c>
      <c r="B19" s="5" t="n">
        <v>99</v>
      </c>
      <c r="C19" s="5" t="n">
        <v>2</v>
      </c>
    </row>
    <row r="20" spans="1:3">
      <c r="A20" s="4" t="s">
        <v>288</v>
      </c>
      <c r="B20" s="5" t="n">
        <v>753</v>
      </c>
      <c r="C20" s="5" t="n">
        <v>961</v>
      </c>
    </row>
    <row r="21" spans="1:3">
      <c r="A21" s="4" t="s">
        <v>289</v>
      </c>
      <c r="B21" s="5" t="n">
        <v>1016</v>
      </c>
      <c r="C21" s="5" t="n">
        <v>954</v>
      </c>
    </row>
    <row r="22" spans="1:3">
      <c r="A22" s="4" t="s">
        <v>290</v>
      </c>
      <c r="B22" s="5" t="n">
        <v>255</v>
      </c>
    </row>
    <row r="23" spans="1:3">
      <c r="A23" s="4" t="s">
        <v>291</v>
      </c>
      <c r="B23" s="5" t="n">
        <v>3058</v>
      </c>
      <c r="C23" s="5" t="n">
        <v>2472</v>
      </c>
    </row>
    <row r="24" spans="1:3">
      <c r="A24" s="4" t="s">
        <v>292</v>
      </c>
      <c r="B24" s="5" t="n">
        <v>7</v>
      </c>
    </row>
    <row r="25" spans="1:3">
      <c r="A25" s="4" t="s">
        <v>293</v>
      </c>
      <c r="C25" s="5" t="n">
        <v>68</v>
      </c>
    </row>
    <row r="26" spans="1:3">
      <c r="A26" s="4" t="s">
        <v>294</v>
      </c>
      <c r="B26" s="5" t="n">
        <v>31</v>
      </c>
      <c r="C26" s="5" t="n">
        <v>-3</v>
      </c>
    </row>
    <row r="27" spans="1:3">
      <c r="A27" s="4" t="s">
        <v>295</v>
      </c>
      <c r="B27" s="5" t="n">
        <v>12115</v>
      </c>
      <c r="C27" s="5" t="n">
        <v>8609</v>
      </c>
    </row>
    <row r="28" spans="1:3">
      <c r="A28" s="4" t="s">
        <v>279</v>
      </c>
      <c r="B28" s="5" t="n">
        <v>49960</v>
      </c>
      <c r="C28" s="5" t="n">
        <v>37845</v>
      </c>
    </row>
    <row r="29" spans="1:3">
      <c r="A29" s="4" t="s">
        <v>296</v>
      </c>
    </row>
    <row r="30" spans="1:3">
      <c r="A30" s="3" t="s">
        <v>277</v>
      </c>
    </row>
    <row r="31" spans="1:3">
      <c r="A31" s="4" t="s">
        <v>278</v>
      </c>
      <c r="B31" s="5" t="n">
        <v>1353</v>
      </c>
    </row>
    <row r="32" spans="1:3">
      <c r="A32" s="4" t="s">
        <v>279</v>
      </c>
      <c r="B32" s="5" t="n">
        <v>1416</v>
      </c>
      <c r="C32" s="5" t="n">
        <v>1353</v>
      </c>
    </row>
    <row r="33" spans="1:3">
      <c r="A33" s="4" t="s">
        <v>297</v>
      </c>
    </row>
    <row r="34" spans="1:3">
      <c r="A34" s="3" t="s">
        <v>277</v>
      </c>
    </row>
    <row r="35" spans="1:3">
      <c r="A35" s="4" t="s">
        <v>278</v>
      </c>
      <c r="B35" s="5" t="n">
        <v>379</v>
      </c>
    </row>
    <row r="36" spans="1:3">
      <c r="A36" s="4" t="s">
        <v>279</v>
      </c>
      <c r="B36" s="5" t="n">
        <v>401</v>
      </c>
      <c r="C36" s="5" t="n">
        <v>379</v>
      </c>
    </row>
    <row r="37" spans="1:3">
      <c r="A37" s="4" t="s">
        <v>298</v>
      </c>
    </row>
    <row r="38" spans="1:3">
      <c r="A38" s="3" t="s">
        <v>277</v>
      </c>
    </row>
    <row r="39" spans="1:3">
      <c r="A39" s="4" t="s">
        <v>278</v>
      </c>
      <c r="B39" s="5" t="n">
        <v>268</v>
      </c>
      <c r="C39" s="5" t="n">
        <v>258</v>
      </c>
    </row>
    <row r="40" spans="1:3">
      <c r="A40" s="4" t="s">
        <v>281</v>
      </c>
      <c r="B40" s="5" t="n">
        <v>10</v>
      </c>
      <c r="C40" s="5" t="n">
        <v>10</v>
      </c>
    </row>
    <row r="41" spans="1:3">
      <c r="A41" s="4" t="s">
        <v>279</v>
      </c>
      <c r="B41" s="5" t="n">
        <v>278</v>
      </c>
      <c r="C41" s="5" t="n">
        <v>268</v>
      </c>
    </row>
    <row r="42" spans="1:3">
      <c r="A42" s="4" t="s">
        <v>299</v>
      </c>
    </row>
    <row r="43" spans="1:3">
      <c r="A43" s="3" t="s">
        <v>277</v>
      </c>
    </row>
    <row r="44" spans="1:3">
      <c r="A44" s="4" t="s">
        <v>278</v>
      </c>
      <c r="B44" s="5" t="n">
        <v>206</v>
      </c>
      <c r="C44" s="5" t="n">
        <v>198</v>
      </c>
    </row>
    <row r="45" spans="1:3">
      <c r="A45" s="4" t="s">
        <v>281</v>
      </c>
      <c r="B45" s="5" t="n">
        <v>8</v>
      </c>
      <c r="C45" s="5" t="n">
        <v>8</v>
      </c>
    </row>
    <row r="46" spans="1:3">
      <c r="A46" s="4" t="s">
        <v>279</v>
      </c>
      <c r="B46" s="5" t="n">
        <v>214</v>
      </c>
      <c r="C46" s="5" t="n">
        <v>206</v>
      </c>
    </row>
    <row r="47" spans="1:3">
      <c r="A47" s="4" t="s">
        <v>300</v>
      </c>
    </row>
    <row r="48" spans="1:3">
      <c r="A48" s="3" t="s">
        <v>277</v>
      </c>
    </row>
    <row r="49" spans="1:3">
      <c r="A49" s="4" t="s">
        <v>278</v>
      </c>
      <c r="B49" s="5" t="n">
        <v>1085</v>
      </c>
      <c r="C49" s="5" t="n">
        <v>1005</v>
      </c>
    </row>
    <row r="50" spans="1:3">
      <c r="A50" s="4" t="s">
        <v>283</v>
      </c>
      <c r="B50" s="5" t="n">
        <v>2</v>
      </c>
    </row>
    <row r="51" spans="1:3">
      <c r="A51" s="4" t="s">
        <v>286</v>
      </c>
      <c r="C51" s="5" t="n">
        <v>1</v>
      </c>
    </row>
    <row r="52" spans="1:3">
      <c r="A52" s="4" t="s">
        <v>288</v>
      </c>
      <c r="B52" s="5" t="n">
        <v>48</v>
      </c>
      <c r="C52" s="5" t="n">
        <v>78</v>
      </c>
    </row>
    <row r="53" spans="1:3">
      <c r="A53" s="4" t="s">
        <v>289</v>
      </c>
      <c r="B53" s="5" t="n">
        <v>2</v>
      </c>
    </row>
    <row r="54" spans="1:3">
      <c r="A54" s="4" t="s">
        <v>294</v>
      </c>
      <c r="B54" s="5" t="n">
        <v>1</v>
      </c>
      <c r="C54" s="5" t="n">
        <v>1</v>
      </c>
    </row>
    <row r="55" spans="1:3">
      <c r="A55" s="4" t="s">
        <v>295</v>
      </c>
      <c r="B55" s="5" t="n">
        <v>53</v>
      </c>
      <c r="C55" s="5" t="n">
        <v>80</v>
      </c>
    </row>
    <row r="56" spans="1:3">
      <c r="A56" s="4" t="s">
        <v>279</v>
      </c>
      <c r="B56" s="5" t="n">
        <v>1138</v>
      </c>
      <c r="C56" s="5" t="n">
        <v>1085</v>
      </c>
    </row>
    <row r="57" spans="1:3">
      <c r="A57" s="4" t="s">
        <v>301</v>
      </c>
    </row>
    <row r="58" spans="1:3">
      <c r="A58" s="3" t="s">
        <v>277</v>
      </c>
    </row>
    <row r="59" spans="1:3">
      <c r="A59" s="4" t="s">
        <v>278</v>
      </c>
      <c r="B59" s="5" t="n">
        <v>173</v>
      </c>
      <c r="C59" s="5" t="n">
        <v>148</v>
      </c>
    </row>
    <row r="60" spans="1:3">
      <c r="A60" s="4" t="s">
        <v>288</v>
      </c>
      <c r="B60" s="5" t="n">
        <v>14</v>
      </c>
      <c r="C60" s="5" t="n">
        <v>25</v>
      </c>
    </row>
    <row r="61" spans="1:3">
      <c r="A61" s="4" t="s">
        <v>295</v>
      </c>
      <c r="B61" s="5" t="n">
        <v>14</v>
      </c>
      <c r="C61" s="5" t="n">
        <v>25</v>
      </c>
    </row>
    <row r="62" spans="1:3">
      <c r="A62" s="4" t="s">
        <v>279</v>
      </c>
      <c r="B62" s="5" t="n">
        <v>187</v>
      </c>
      <c r="C62" s="5" t="n">
        <v>173</v>
      </c>
    </row>
    <row r="63" spans="1:3">
      <c r="A63" s="4" t="s">
        <v>302</v>
      </c>
    </row>
    <row r="64" spans="1:3">
      <c r="A64" s="3" t="s">
        <v>277</v>
      </c>
    </row>
    <row r="65" spans="1:3">
      <c r="A65" s="4" t="s">
        <v>278</v>
      </c>
      <c r="B65" s="5" t="n">
        <v>3</v>
      </c>
    </row>
    <row r="66" spans="1:3">
      <c r="A66" s="4" t="s">
        <v>279</v>
      </c>
      <c r="B66" s="5" t="n">
        <v>6</v>
      </c>
      <c r="C66" s="5" t="n">
        <v>3</v>
      </c>
    </row>
    <row r="67" spans="1:3">
      <c r="A67" s="4" t="s">
        <v>303</v>
      </c>
    </row>
    <row r="68" spans="1:3">
      <c r="A68" s="3" t="s">
        <v>277</v>
      </c>
    </row>
    <row r="69" spans="1:3">
      <c r="A69" s="4" t="s">
        <v>278</v>
      </c>
      <c r="B69" s="5" t="n">
        <v>3</v>
      </c>
    </row>
    <row r="70" spans="1:3">
      <c r="A70" s="4" t="s">
        <v>281</v>
      </c>
      <c r="B70" s="5" t="n">
        <v>3</v>
      </c>
      <c r="C70" s="5" t="n">
        <v>3</v>
      </c>
    </row>
    <row r="71" spans="1:3">
      <c r="A71" s="4" t="s">
        <v>279</v>
      </c>
      <c r="B71" s="5" t="n">
        <v>6</v>
      </c>
      <c r="C71" s="5" t="n">
        <v>3</v>
      </c>
    </row>
    <row r="72" spans="1:3">
      <c r="A72" s="4" t="s">
        <v>304</v>
      </c>
    </row>
    <row r="73" spans="1:3">
      <c r="A73" s="3" t="s">
        <v>277</v>
      </c>
    </row>
    <row r="74" spans="1:3">
      <c r="A74" s="4" t="s">
        <v>278</v>
      </c>
      <c r="B74" s="5" t="n">
        <v>36607</v>
      </c>
    </row>
    <row r="75" spans="1:3">
      <c r="A75" s="4" t="s">
        <v>279</v>
      </c>
      <c r="B75" s="5" t="n">
        <v>48671</v>
      </c>
      <c r="C75" s="5" t="n">
        <v>36607</v>
      </c>
    </row>
    <row r="76" spans="1:3">
      <c r="A76" s="4" t="s">
        <v>305</v>
      </c>
    </row>
    <row r="77" spans="1:3">
      <c r="A77" s="3" t="s">
        <v>277</v>
      </c>
    </row>
    <row r="78" spans="1:3">
      <c r="A78" s="4" t="s">
        <v>278</v>
      </c>
      <c r="B78" s="5" t="n">
        <v>20</v>
      </c>
      <c r="C78" s="5" t="n">
        <v>11</v>
      </c>
    </row>
    <row r="79" spans="1:3">
      <c r="A79" s="4" t="s">
        <v>281</v>
      </c>
      <c r="B79" s="5" t="n">
        <v>16</v>
      </c>
      <c r="C79" s="5" t="n">
        <v>9</v>
      </c>
    </row>
    <row r="80" spans="1:3">
      <c r="A80" s="4" t="s">
        <v>279</v>
      </c>
      <c r="B80" s="5" t="n">
        <v>36</v>
      </c>
      <c r="C80" s="5" t="n">
        <v>20</v>
      </c>
    </row>
    <row r="81" spans="1:3">
      <c r="A81" s="4" t="s">
        <v>306</v>
      </c>
    </row>
    <row r="82" spans="1:3">
      <c r="A82" s="3" t="s">
        <v>277</v>
      </c>
    </row>
    <row r="83" spans="1:3">
      <c r="A83" s="4" t="s">
        <v>278</v>
      </c>
      <c r="B83" s="5" t="n">
        <v>36587</v>
      </c>
      <c r="C83" s="5" t="n">
        <v>28083</v>
      </c>
    </row>
    <row r="84" spans="1:3">
      <c r="A84" s="4" t="s">
        <v>283</v>
      </c>
      <c r="B84" s="5" t="n">
        <v>516</v>
      </c>
      <c r="C84" s="5" t="n">
        <v>132</v>
      </c>
    </row>
    <row r="85" spans="1:3">
      <c r="A85" s="4" t="s">
        <v>284</v>
      </c>
      <c r="B85" s="5" t="n">
        <v>3004</v>
      </c>
      <c r="C85" s="5" t="n">
        <v>2160</v>
      </c>
    </row>
    <row r="86" spans="1:3">
      <c r="A86" s="4" t="s">
        <v>285</v>
      </c>
      <c r="B86" s="5" t="n">
        <v>37</v>
      </c>
      <c r="C86" s="5" t="n">
        <v>63</v>
      </c>
    </row>
    <row r="87" spans="1:3">
      <c r="A87" s="4" t="s">
        <v>286</v>
      </c>
      <c r="B87" s="5" t="n">
        <v>3337</v>
      </c>
      <c r="C87" s="5" t="n">
        <v>1799</v>
      </c>
    </row>
    <row r="88" spans="1:3">
      <c r="A88" s="4" t="s">
        <v>287</v>
      </c>
      <c r="B88" s="5" t="n">
        <v>99</v>
      </c>
      <c r="C88" s="5" t="n">
        <v>2</v>
      </c>
    </row>
    <row r="89" spans="1:3">
      <c r="A89" s="4" t="s">
        <v>288</v>
      </c>
      <c r="B89" s="5" t="n">
        <v>691</v>
      </c>
      <c r="C89" s="5" t="n">
        <v>858</v>
      </c>
    </row>
    <row r="90" spans="1:3">
      <c r="A90" s="4" t="s">
        <v>289</v>
      </c>
      <c r="B90" s="5" t="n">
        <v>1014</v>
      </c>
      <c r="C90" s="5" t="n">
        <v>954</v>
      </c>
    </row>
    <row r="91" spans="1:3">
      <c r="A91" s="4" t="s">
        <v>290</v>
      </c>
      <c r="B91" s="5" t="n">
        <v>255</v>
      </c>
    </row>
    <row r="92" spans="1:3">
      <c r="A92" s="4" t="s">
        <v>291</v>
      </c>
      <c r="B92" s="5" t="n">
        <v>3058</v>
      </c>
      <c r="C92" s="5" t="n">
        <v>2472</v>
      </c>
    </row>
    <row r="93" spans="1:3">
      <c r="A93" s="4" t="s">
        <v>292</v>
      </c>
      <c r="B93" s="5" t="n">
        <v>7</v>
      </c>
    </row>
    <row r="94" spans="1:3">
      <c r="A94" s="4" t="s">
        <v>293</v>
      </c>
      <c r="C94" s="5" t="n">
        <v>68</v>
      </c>
    </row>
    <row r="95" spans="1:3">
      <c r="A95" s="4" t="s">
        <v>294</v>
      </c>
      <c r="B95" s="5" t="n">
        <v>30</v>
      </c>
      <c r="C95" s="5" t="n">
        <v>-4</v>
      </c>
    </row>
    <row r="96" spans="1:3">
      <c r="A96" s="4" t="s">
        <v>295</v>
      </c>
      <c r="B96" s="5" t="n">
        <v>12048</v>
      </c>
      <c r="C96" s="5" t="n">
        <v>8504</v>
      </c>
    </row>
    <row r="97" spans="1:3">
      <c r="A97" s="4" t="s">
        <v>279</v>
      </c>
      <c r="B97" s="6" t="n">
        <v>48635</v>
      </c>
      <c r="C97" s="6" t="n">
        <v>365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2"/>
    <col customWidth="1" max="5" min="5" width="21"/>
    <col customWidth="1" max="6" min="6" width="22"/>
    <col customWidth="1" max="7" min="7" width="21"/>
    <col customWidth="1" max="8" min="8" width="22"/>
    <col customWidth="1" max="9" min="9" width="21"/>
    <col customWidth="1" max="10" min="10" width="22"/>
    <col customWidth="1" max="11" min="11" width="21"/>
    <col customWidth="1" max="12" min="12" width="22"/>
    <col customWidth="1" max="13" min="13" width="21"/>
    <col customWidth="1" max="14" min="14" width="21"/>
    <col customWidth="1" max="15" min="15" width="27"/>
    <col customWidth="1" max="16" min="16" width="21"/>
    <col customWidth="1" max="17" min="17" width="14"/>
  </cols>
  <sheetData>
    <row r="1" spans="1:17">
      <c r="A1" s="1" t="s">
        <v>307</v>
      </c>
      <c r="B1" s="2" t="s">
        <v>308</v>
      </c>
      <c r="C1" s="2" t="s">
        <v>309</v>
      </c>
      <c r="D1" s="2" t="s">
        <v>310</v>
      </c>
      <c r="E1" s="2" t="s">
        <v>311</v>
      </c>
      <c r="F1" s="2" t="s">
        <v>312</v>
      </c>
      <c r="G1" s="2" t="s">
        <v>313</v>
      </c>
      <c r="H1" s="2" t="s">
        <v>314</v>
      </c>
      <c r="I1" s="2" t="s">
        <v>315</v>
      </c>
      <c r="J1" s="2" t="s">
        <v>316</v>
      </c>
      <c r="K1" s="2" t="s">
        <v>317</v>
      </c>
      <c r="L1" s="2" t="s">
        <v>318</v>
      </c>
      <c r="M1" s="2" t="s">
        <v>319</v>
      </c>
      <c r="N1" s="2" t="s">
        <v>319</v>
      </c>
      <c r="O1" s="2" t="s">
        <v>320</v>
      </c>
      <c r="P1" s="2" t="s">
        <v>319</v>
      </c>
      <c r="Q1" s="2" t="s">
        <v>321</v>
      </c>
    </row>
    <row r="2" spans="1:17">
      <c r="A2" s="3" t="s">
        <v>277</v>
      </c>
    </row>
    <row r="3" spans="1:17">
      <c r="A3" s="4" t="s">
        <v>115</v>
      </c>
      <c r="I3" s="6" t="n">
        <v>14</v>
      </c>
      <c r="K3" s="6" t="n">
        <v>14</v>
      </c>
    </row>
    <row r="4" spans="1:17">
      <c r="A4" s="4" t="s">
        <v>322</v>
      </c>
    </row>
    <row r="5" spans="1:17">
      <c r="A5" s="3" t="s">
        <v>277</v>
      </c>
    </row>
    <row r="6" spans="1:17">
      <c r="A6" s="4" t="s">
        <v>323</v>
      </c>
      <c r="Q6" s="4" t="s">
        <v>324</v>
      </c>
    </row>
    <row r="7" spans="1:17">
      <c r="A7" s="4" t="s">
        <v>325</v>
      </c>
      <c r="I7" s="5" t="n">
        <v>10</v>
      </c>
      <c r="K7" s="5" t="n">
        <v>10</v>
      </c>
      <c r="P7" s="6" t="n">
        <v>10</v>
      </c>
    </row>
    <row r="8" spans="1:17">
      <c r="A8" s="4" t="s">
        <v>326</v>
      </c>
      <c r="I8" s="5" t="n">
        <v>53</v>
      </c>
      <c r="K8" s="5" t="n">
        <v>80</v>
      </c>
    </row>
    <row r="9" spans="1:17">
      <c r="A9" s="4" t="s">
        <v>327</v>
      </c>
    </row>
    <row r="10" spans="1:17">
      <c r="A10" s="3" t="s">
        <v>277</v>
      </c>
    </row>
    <row r="11" spans="1:17">
      <c r="A11" s="4" t="s">
        <v>325</v>
      </c>
      <c r="I11" s="5" t="n">
        <v>8</v>
      </c>
      <c r="K11" s="5" t="n">
        <v>8</v>
      </c>
      <c r="P11" s="6" t="n">
        <v>8</v>
      </c>
    </row>
    <row r="12" spans="1:17">
      <c r="A12" s="4" t="s">
        <v>326</v>
      </c>
      <c r="I12" s="5" t="n">
        <v>14</v>
      </c>
      <c r="K12" s="5" t="n">
        <v>25</v>
      </c>
    </row>
    <row r="13" spans="1:17">
      <c r="A13" s="4" t="s">
        <v>328</v>
      </c>
    </row>
    <row r="14" spans="1:17">
      <c r="A14" s="3" t="s">
        <v>277</v>
      </c>
    </row>
    <row r="15" spans="1:17">
      <c r="A15" s="4" t="s">
        <v>326</v>
      </c>
      <c r="I15" s="5" t="n">
        <v>3</v>
      </c>
      <c r="K15" s="5" t="n">
        <v>3</v>
      </c>
    </row>
    <row r="16" spans="1:17">
      <c r="A16" s="4" t="s">
        <v>329</v>
      </c>
      <c r="C16" s="4" t="s">
        <v>330</v>
      </c>
    </row>
    <row r="17" spans="1:17">
      <c r="A17" s="4" t="s">
        <v>331</v>
      </c>
      <c r="C17" s="5" t="n">
        <v>320</v>
      </c>
      <c r="O17" s="5" t="n">
        <v>320</v>
      </c>
    </row>
    <row r="18" spans="1:17">
      <c r="A18" s="4" t="s">
        <v>115</v>
      </c>
      <c r="C18" s="6" t="n">
        <v>10000</v>
      </c>
      <c r="O18" s="6" t="n">
        <v>14</v>
      </c>
    </row>
    <row r="19" spans="1:17">
      <c r="A19" s="4" t="s">
        <v>332</v>
      </c>
    </row>
    <row r="20" spans="1:17">
      <c r="A20" s="3" t="s">
        <v>277</v>
      </c>
    </row>
    <row r="21" spans="1:17">
      <c r="A21" s="4" t="s">
        <v>326</v>
      </c>
      <c r="I21" s="6" t="n">
        <v>12064</v>
      </c>
      <c r="K21" s="5" t="n">
        <v>8513</v>
      </c>
    </row>
    <row r="22" spans="1:17">
      <c r="A22" s="4" t="s">
        <v>333</v>
      </c>
      <c r="H22" s="4" t="s">
        <v>334</v>
      </c>
      <c r="I22" s="4" t="s">
        <v>334</v>
      </c>
    </row>
    <row r="23" spans="1:17">
      <c r="A23" s="4" t="s">
        <v>335</v>
      </c>
      <c r="H23" s="4" t="s">
        <v>336</v>
      </c>
      <c r="I23" s="4" t="s">
        <v>336</v>
      </c>
    </row>
    <row r="24" spans="1:17">
      <c r="A24" s="4" t="s">
        <v>337</v>
      </c>
      <c r="I24" s="6" t="n">
        <v>2000</v>
      </c>
    </row>
    <row r="25" spans="1:17">
      <c r="A25" s="4" t="s">
        <v>338</v>
      </c>
      <c r="H25" s="4" t="s">
        <v>339</v>
      </c>
      <c r="I25" s="4" t="s">
        <v>339</v>
      </c>
    </row>
    <row r="26" spans="1:17">
      <c r="A26" s="4" t="s">
        <v>340</v>
      </c>
      <c r="H26" s="4" t="s">
        <v>341</v>
      </c>
      <c r="I26" s="4" t="s">
        <v>341</v>
      </c>
    </row>
    <row r="27" spans="1:17">
      <c r="A27" s="4" t="s">
        <v>342</v>
      </c>
      <c r="H27" s="4" t="s">
        <v>341</v>
      </c>
      <c r="I27" s="4" t="s">
        <v>341</v>
      </c>
    </row>
    <row r="28" spans="1:17">
      <c r="A28" s="4" t="s">
        <v>343</v>
      </c>
    </row>
    <row r="29" spans="1:17">
      <c r="A29" s="3" t="s">
        <v>277</v>
      </c>
    </row>
    <row r="30" spans="1:17">
      <c r="A30" s="4" t="s">
        <v>326</v>
      </c>
      <c r="I30" s="6" t="n">
        <v>11079</v>
      </c>
      <c r="K30" s="5" t="n">
        <v>7755</v>
      </c>
    </row>
    <row r="31" spans="1:17">
      <c r="A31" s="4" t="s">
        <v>344</v>
      </c>
      <c r="F31" s="8" t="n">
        <v>31</v>
      </c>
      <c r="G31" s="6" t="n">
        <v>6</v>
      </c>
      <c r="J31" s="8" t="n">
        <v>40</v>
      </c>
      <c r="K31" s="5" t="n">
        <v>8</v>
      </c>
    </row>
    <row r="32" spans="1:17">
      <c r="A32" s="4" t="s">
        <v>345</v>
      </c>
      <c r="B32" s="4" t="s">
        <v>346</v>
      </c>
    </row>
    <row r="33" spans="1:17">
      <c r="A33" s="4" t="s">
        <v>347</v>
      </c>
      <c r="K33" s="5" t="n">
        <v>0</v>
      </c>
      <c r="L33" s="8" t="n">
        <v>83809</v>
      </c>
      <c r="M33" s="6" t="n">
        <v>15808</v>
      </c>
      <c r="N33" s="6" t="n">
        <v>26116</v>
      </c>
    </row>
    <row r="34" spans="1:17">
      <c r="A34" s="4" t="s">
        <v>348</v>
      </c>
      <c r="I34" s="5" t="n">
        <v>44937</v>
      </c>
    </row>
    <row r="35" spans="1:17">
      <c r="A35" s="4" t="s">
        <v>349</v>
      </c>
      <c r="L35" s="8" t="n">
        <v>100304</v>
      </c>
    </row>
    <row r="36" spans="1:17">
      <c r="A36" s="4" t="s">
        <v>350</v>
      </c>
      <c r="H36" s="8" t="n">
        <v>85094</v>
      </c>
      <c r="I36" s="5" t="n">
        <v>16746</v>
      </c>
    </row>
    <row r="37" spans="1:17">
      <c r="A37" s="4" t="s">
        <v>351</v>
      </c>
      <c r="H37" s="8" t="n">
        <v>246507</v>
      </c>
      <c r="I37" s="5" t="n">
        <v>48513</v>
      </c>
    </row>
    <row r="38" spans="1:17">
      <c r="A38" s="4" t="s">
        <v>352</v>
      </c>
    </row>
    <row r="39" spans="1:17">
      <c r="A39" s="3" t="s">
        <v>277</v>
      </c>
    </row>
    <row r="40" spans="1:17">
      <c r="A40" s="4" t="s">
        <v>326</v>
      </c>
      <c r="I40" s="5" t="n">
        <v>985</v>
      </c>
      <c r="K40" s="6" t="n">
        <v>758</v>
      </c>
    </row>
    <row r="41" spans="1:17">
      <c r="A41" s="4" t="s">
        <v>344</v>
      </c>
      <c r="D41" s="8" t="n">
        <v>32</v>
      </c>
      <c r="E41" s="6" t="n">
        <v>6</v>
      </c>
    </row>
    <row r="42" spans="1:17">
      <c r="A42" s="4" t="s">
        <v>345</v>
      </c>
      <c r="J42" s="4" t="s">
        <v>346</v>
      </c>
      <c r="K42" s="4" t="s">
        <v>346</v>
      </c>
    </row>
    <row r="43" spans="1:17">
      <c r="A43" s="4" t="s">
        <v>347</v>
      </c>
      <c r="J43" s="8" t="n">
        <v>15677</v>
      </c>
      <c r="K43" s="6" t="n">
        <v>3044</v>
      </c>
    </row>
    <row r="44" spans="1:17">
      <c r="A44" s="4" t="s">
        <v>348</v>
      </c>
      <c r="I44" s="6" t="n">
        <v>3698</v>
      </c>
    </row>
    <row r="45" spans="1:17">
      <c r="A45" s="4" t="s">
        <v>353</v>
      </c>
      <c r="H45" s="4" t="s">
        <v>246</v>
      </c>
      <c r="I45" s="4" t="s">
        <v>246</v>
      </c>
    </row>
    <row r="46" spans="1:17">
      <c r="A46" s="4" t="s">
        <v>354</v>
      </c>
    </row>
    <row r="47" spans="1:17">
      <c r="A47" s="3" t="s">
        <v>277</v>
      </c>
    </row>
    <row r="48" spans="1:17">
      <c r="A48" s="4" t="s">
        <v>355</v>
      </c>
      <c r="C48" s="4" t="s">
        <v>356</v>
      </c>
      <c r="O48" s="4" t="s">
        <v>356</v>
      </c>
    </row>
    <row r="49" spans="1:17">
      <c r="A49" s="4" t="s">
        <v>357</v>
      </c>
    </row>
    <row r="50" spans="1:17">
      <c r="A50" s="3" t="s">
        <v>277</v>
      </c>
    </row>
    <row r="51" spans="1:17">
      <c r="A51" s="4" t="s">
        <v>326</v>
      </c>
      <c r="J51" s="8" t="n">
        <v>2715</v>
      </c>
      <c r="K51" s="6" t="n">
        <v>535</v>
      </c>
    </row>
    <row r="52" spans="1:17">
      <c r="A52" s="4" t="s">
        <v>358</v>
      </c>
      <c r="J52" s="4" t="s">
        <v>346</v>
      </c>
      <c r="K52" s="4" t="s">
        <v>346</v>
      </c>
    </row>
    <row r="53" spans="1:17">
      <c r="A53" s="4" t="s">
        <v>359</v>
      </c>
      <c r="H53" s="4" t="s">
        <v>360</v>
      </c>
      <c r="I53" s="4" t="s">
        <v>360</v>
      </c>
    </row>
    <row r="54" spans="1:17">
      <c r="A54" s="4" t="s">
        <v>361</v>
      </c>
    </row>
    <row r="55" spans="1:17">
      <c r="A55" s="3" t="s">
        <v>277</v>
      </c>
    </row>
    <row r="56" spans="1:17">
      <c r="A56" s="4" t="s">
        <v>355</v>
      </c>
      <c r="C56" s="4" t="s">
        <v>334</v>
      </c>
      <c r="O56" s="4" t="s">
        <v>334</v>
      </c>
    </row>
    <row r="57" spans="1:17">
      <c r="A57" s="4" t="s">
        <v>362</v>
      </c>
    </row>
    <row r="58" spans="1:17">
      <c r="A58" s="3" t="s">
        <v>277</v>
      </c>
    </row>
    <row r="59" spans="1:17">
      <c r="A59" s="4" t="s">
        <v>363</v>
      </c>
      <c r="C59" s="5" t="n">
        <v>3</v>
      </c>
      <c r="O59" s="5" t="n">
        <v>3</v>
      </c>
    </row>
    <row r="60" spans="1:17">
      <c r="A60" s="4" t="s">
        <v>364</v>
      </c>
    </row>
    <row r="61" spans="1:17">
      <c r="A61" s="3" t="s">
        <v>277</v>
      </c>
    </row>
    <row r="62" spans="1:17">
      <c r="A62" s="4" t="s">
        <v>363</v>
      </c>
      <c r="C62" s="5" t="n">
        <v>6</v>
      </c>
      <c r="O62" s="5" t="n">
        <v>6</v>
      </c>
    </row>
    <row r="63" spans="1:17">
      <c r="A63" s="4" t="s">
        <v>365</v>
      </c>
    </row>
    <row r="64" spans="1:17">
      <c r="A64" s="3" t="s">
        <v>277</v>
      </c>
    </row>
    <row r="65" spans="1:17">
      <c r="A65" s="4" t="s">
        <v>366</v>
      </c>
      <c r="C65" s="5" t="n">
        <v>5</v>
      </c>
      <c r="O65" s="5" t="n">
        <v>5</v>
      </c>
    </row>
    <row r="66" spans="1:17">
      <c r="A66" s="4" t="s">
        <v>367</v>
      </c>
    </row>
    <row r="67" spans="1:17">
      <c r="A67" s="3" t="s">
        <v>277</v>
      </c>
    </row>
    <row r="68" spans="1:17">
      <c r="A68" s="4" t="s">
        <v>363</v>
      </c>
      <c r="C68" s="5" t="n">
        <v>10</v>
      </c>
      <c r="O68" s="5" t="n">
        <v>10</v>
      </c>
    </row>
    <row r="69" spans="1:17">
      <c r="A69" s="4" t="s">
        <v>368</v>
      </c>
    </row>
    <row r="70" spans="1:17">
      <c r="A70" s="3" t="s">
        <v>277</v>
      </c>
    </row>
    <row r="71" spans="1:17">
      <c r="A71" s="4" t="s">
        <v>363</v>
      </c>
      <c r="C71" s="5" t="n">
        <v>55</v>
      </c>
      <c r="O71" s="5" t="n">
        <v>55</v>
      </c>
    </row>
    <row r="72" spans="1:17">
      <c r="A72" s="4" t="s">
        <v>369</v>
      </c>
    </row>
    <row r="73" spans="1:17">
      <c r="A73" s="3" t="s">
        <v>277</v>
      </c>
    </row>
    <row r="74" spans="1:17">
      <c r="A74" s="4" t="s">
        <v>370</v>
      </c>
      <c r="J74" s="8" t="n">
        <v>2276</v>
      </c>
    </row>
    <row r="75" spans="1:17">
      <c r="A75" s="4" t="s">
        <v>371</v>
      </c>
    </row>
    <row r="76" spans="1:17">
      <c r="A76" s="3" t="s">
        <v>277</v>
      </c>
    </row>
    <row r="77" spans="1:17">
      <c r="A77" s="4" t="s">
        <v>370</v>
      </c>
      <c r="J77" s="5" t="n">
        <v>6790</v>
      </c>
    </row>
    <row r="78" spans="1:17">
      <c r="A78" s="4" t="s">
        <v>372</v>
      </c>
    </row>
    <row r="79" spans="1:17">
      <c r="A79" s="3" t="s">
        <v>277</v>
      </c>
    </row>
    <row r="80" spans="1:17">
      <c r="A80" s="4" t="s">
        <v>370</v>
      </c>
      <c r="J80" s="8" t="n">
        <v>9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7</v>
      </c>
      <c r="C1" s="2" t="s">
        <v>28</v>
      </c>
    </row>
    <row r="2" spans="1:3">
      <c r="A2" s="3" t="s">
        <v>143</v>
      </c>
    </row>
    <row r="3" spans="1:3">
      <c r="A3" s="4" t="s">
        <v>374</v>
      </c>
      <c r="B3" s="6" t="n">
        <v>813</v>
      </c>
      <c r="C3" s="6" t="n">
        <v>133</v>
      </c>
    </row>
    <row r="4" spans="1:3">
      <c r="A4" s="4" t="s">
        <v>375</v>
      </c>
      <c r="B4" s="5" t="n">
        <v>42</v>
      </c>
      <c r="C4" s="5" t="n">
        <v>2</v>
      </c>
    </row>
    <row r="5" spans="1:3">
      <c r="A5" s="4" t="s">
        <v>376</v>
      </c>
      <c r="B5" s="5" t="n">
        <v>114</v>
      </c>
      <c r="C5" s="5" t="n">
        <v>46</v>
      </c>
    </row>
    <row r="6" spans="1:3">
      <c r="A6" s="4" t="s">
        <v>41</v>
      </c>
      <c r="B6" s="6" t="n">
        <v>969</v>
      </c>
      <c r="C6" s="6" t="n">
        <v>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7</v>
      </c>
      <c r="D1" s="2" t="s">
        <v>28</v>
      </c>
    </row>
    <row r="2" spans="1:4">
      <c r="A2" s="3" t="s">
        <v>145</v>
      </c>
    </row>
    <row r="3" spans="1:4">
      <c r="A3" s="4" t="s">
        <v>379</v>
      </c>
      <c r="B3" s="6" t="n">
        <v>4500</v>
      </c>
    </row>
    <row r="4" spans="1:4">
      <c r="A4" s="4" t="s">
        <v>380</v>
      </c>
      <c r="B4" s="4" t="s">
        <v>381</v>
      </c>
    </row>
    <row r="5" spans="1:4">
      <c r="A5" s="4" t="s">
        <v>94</v>
      </c>
      <c r="B5" s="6" t="n">
        <v>265</v>
      </c>
      <c r="D5" s="6" t="n">
        <v>265</v>
      </c>
    </row>
    <row r="6" spans="1:4">
      <c r="A6" s="4" t="s">
        <v>382</v>
      </c>
      <c r="B6" s="5" t="n">
        <v>2000</v>
      </c>
    </row>
    <row r="7" spans="1:4">
      <c r="A7" s="4" t="s">
        <v>383</v>
      </c>
      <c r="B7" s="6" t="n">
        <v>12000</v>
      </c>
    </row>
    <row r="8" spans="1:4">
      <c r="A8" s="4" t="s">
        <v>95</v>
      </c>
      <c r="D8" s="5" t="n">
        <v>265</v>
      </c>
    </row>
    <row r="9" spans="1:4">
      <c r="A9" s="4" t="s">
        <v>92</v>
      </c>
      <c r="C9" s="6" t="n">
        <v>95</v>
      </c>
      <c r="D9" s="6" t="n">
        <v>95</v>
      </c>
    </row>
    <row r="10" spans="1:4">
      <c r="A10" s="4" t="s">
        <v>93</v>
      </c>
      <c r="C10" s="5" t="n">
        <v>952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54"/>
    <col customWidth="1" max="3" min="3" width="55"/>
    <col customWidth="1" max="4" min="4" width="54"/>
    <col customWidth="1" max="5" min="5" width="54"/>
    <col customWidth="1" max="6" min="6" width="27"/>
    <col customWidth="1" max="7" min="7" width="54"/>
    <col customWidth="1" max="8" min="8" width="38"/>
    <col customWidth="1" max="9" min="9" width="54"/>
    <col customWidth="1" max="10" min="10" width="47"/>
  </cols>
  <sheetData>
    <row r="1" spans="1:10">
      <c r="A1" s="1" t="s">
        <v>384</v>
      </c>
      <c r="B1" s="2" t="s">
        <v>385</v>
      </c>
      <c r="C1" s="2" t="s">
        <v>386</v>
      </c>
      <c r="D1" s="2" t="s">
        <v>387</v>
      </c>
      <c r="E1" s="2" t="s">
        <v>388</v>
      </c>
      <c r="F1" s="2" t="s">
        <v>389</v>
      </c>
      <c r="G1" s="2" t="s">
        <v>390</v>
      </c>
      <c r="H1" s="2" t="s">
        <v>391</v>
      </c>
      <c r="I1" s="2" t="s">
        <v>392</v>
      </c>
      <c r="J1" s="2" t="s">
        <v>393</v>
      </c>
    </row>
    <row r="2" spans="1:10">
      <c r="A2" s="3" t="s">
        <v>394</v>
      </c>
    </row>
    <row r="3" spans="1:10">
      <c r="A3" s="4" t="s">
        <v>395</v>
      </c>
      <c r="J3" s="6" t="n">
        <v>0</v>
      </c>
    </row>
    <row r="4" spans="1:10">
      <c r="A4" s="4" t="s">
        <v>396</v>
      </c>
      <c r="H4" s="5" t="n">
        <v>81203692</v>
      </c>
      <c r="I4" s="5" t="n">
        <v>14778344</v>
      </c>
      <c r="J4" s="5" t="n">
        <v>94971721</v>
      </c>
    </row>
    <row r="5" spans="1:10">
      <c r="A5" s="4" t="s">
        <v>121</v>
      </c>
      <c r="H5" s="6" t="n">
        <v>95000</v>
      </c>
    </row>
    <row r="6" spans="1:10">
      <c r="A6" s="4" t="s">
        <v>397</v>
      </c>
      <c r="I6" s="6" t="n">
        <v>115000</v>
      </c>
    </row>
    <row r="7" spans="1:10">
      <c r="A7" s="4" t="s">
        <v>398</v>
      </c>
      <c r="I7" s="6" t="n">
        <v>115000</v>
      </c>
    </row>
    <row r="8" spans="1:10">
      <c r="A8" s="4" t="s">
        <v>399</v>
      </c>
      <c r="I8" s="7" t="n">
        <v>0.21</v>
      </c>
    </row>
    <row r="9" spans="1:10">
      <c r="A9" s="4" t="s">
        <v>122</v>
      </c>
      <c r="I9" s="6" t="n">
        <v>1567000</v>
      </c>
    </row>
    <row r="10" spans="1:10">
      <c r="A10" s="4" t="s">
        <v>400</v>
      </c>
    </row>
    <row r="11" spans="1:10">
      <c r="A11" s="3" t="s">
        <v>394</v>
      </c>
    </row>
    <row r="12" spans="1:10">
      <c r="A12" s="4" t="s">
        <v>401</v>
      </c>
      <c r="F12" s="5" t="n">
        <v>952380</v>
      </c>
    </row>
    <row r="13" spans="1:10">
      <c r="A13" s="4" t="s">
        <v>82</v>
      </c>
      <c r="F13" s="6" t="n">
        <v>95000</v>
      </c>
    </row>
    <row r="14" spans="1:10">
      <c r="A14" s="4" t="s">
        <v>402</v>
      </c>
    </row>
    <row r="15" spans="1:10">
      <c r="A15" s="3" t="s">
        <v>394</v>
      </c>
    </row>
    <row r="16" spans="1:10">
      <c r="A16" s="4" t="s">
        <v>401</v>
      </c>
      <c r="I16" s="5" t="n">
        <v>1149000</v>
      </c>
    </row>
    <row r="17" spans="1:10">
      <c r="A17" s="4" t="s">
        <v>84</v>
      </c>
      <c r="I17" s="7" t="n">
        <v>0.1</v>
      </c>
    </row>
    <row r="18" spans="1:10">
      <c r="A18" s="4" t="s">
        <v>397</v>
      </c>
      <c r="I18" s="5" t="n">
        <v>115000</v>
      </c>
    </row>
    <row r="19" spans="1:10">
      <c r="A19" s="4" t="s">
        <v>403</v>
      </c>
    </row>
    <row r="20" spans="1:10">
      <c r="A20" s="3" t="s">
        <v>394</v>
      </c>
    </row>
    <row r="21" spans="1:10">
      <c r="A21" s="4" t="s">
        <v>398</v>
      </c>
      <c r="I21" s="6" t="n">
        <v>-57000</v>
      </c>
    </row>
    <row r="22" spans="1:10">
      <c r="A22" s="4" t="s">
        <v>404</v>
      </c>
    </row>
    <row r="23" spans="1:10">
      <c r="A23" s="3" t="s">
        <v>394</v>
      </c>
    </row>
    <row r="24" spans="1:10">
      <c r="A24" s="4" t="s">
        <v>401</v>
      </c>
      <c r="I24" s="5" t="n">
        <v>7461748</v>
      </c>
    </row>
    <row r="25" spans="1:10">
      <c r="A25" s="4" t="s">
        <v>399</v>
      </c>
      <c r="I25" s="7" t="n">
        <v>0.21</v>
      </c>
    </row>
    <row r="26" spans="1:10">
      <c r="A26" s="4" t="s">
        <v>122</v>
      </c>
      <c r="I26" s="6" t="n">
        <v>1567000</v>
      </c>
    </row>
    <row r="27" spans="1:10">
      <c r="A27" s="4" t="s">
        <v>49</v>
      </c>
    </row>
    <row r="28" spans="1:10">
      <c r="A28" s="3" t="s">
        <v>394</v>
      </c>
    </row>
    <row r="29" spans="1:10">
      <c r="A29" s="4" t="s">
        <v>405</v>
      </c>
      <c r="J29" s="5" t="n">
        <v>100000000</v>
      </c>
    </row>
    <row r="30" spans="1:10">
      <c r="A30" s="4" t="s">
        <v>406</v>
      </c>
    </row>
    <row r="31" spans="1:10">
      <c r="A31" s="3" t="s">
        <v>394</v>
      </c>
    </row>
    <row r="32" spans="1:10">
      <c r="A32" s="4" t="s">
        <v>407</v>
      </c>
      <c r="C32" s="6" t="n">
        <v>10877000</v>
      </c>
      <c r="D32" s="6" t="n">
        <v>5050000</v>
      </c>
      <c r="E32" s="6" t="n">
        <v>6950000</v>
      </c>
      <c r="G32" s="6" t="n">
        <v>6392000</v>
      </c>
    </row>
    <row r="33" spans="1:10">
      <c r="A33" s="4" t="s">
        <v>401</v>
      </c>
      <c r="C33" s="5" t="n">
        <v>145030833</v>
      </c>
      <c r="D33" s="5" t="n">
        <v>67331093</v>
      </c>
      <c r="E33" s="5" t="n">
        <v>92668907</v>
      </c>
      <c r="G33" s="5" t="n">
        <v>29054079</v>
      </c>
    </row>
    <row r="34" spans="1:10">
      <c r="A34" s="4" t="s">
        <v>408</v>
      </c>
      <c r="C34" s="9" t="n">
        <v>0.075</v>
      </c>
      <c r="D34" s="9" t="n">
        <v>0.075</v>
      </c>
      <c r="E34" s="9" t="n">
        <v>0.075</v>
      </c>
      <c r="G34" s="7" t="n">
        <v>0.22</v>
      </c>
    </row>
    <row r="35" spans="1:10">
      <c r="A35" s="4" t="s">
        <v>409</v>
      </c>
      <c r="C35" s="5" t="n">
        <v>1</v>
      </c>
      <c r="D35" s="5" t="n">
        <v>1</v>
      </c>
      <c r="E35" s="5" t="n">
        <v>1</v>
      </c>
      <c r="G35" s="5" t="n">
        <v>1</v>
      </c>
    </row>
    <row r="36" spans="1:10">
      <c r="A36" s="4" t="s">
        <v>410</v>
      </c>
      <c r="C36" s="10" t="n">
        <v>0.5</v>
      </c>
      <c r="D36" s="10" t="n">
        <v>0.5</v>
      </c>
      <c r="E36" s="10" t="n">
        <v>0.5</v>
      </c>
      <c r="G36" s="10" t="n">
        <v>0.5</v>
      </c>
    </row>
    <row r="37" spans="1:10">
      <c r="A37" s="4" t="s">
        <v>411</v>
      </c>
      <c r="C37" s="5" t="n">
        <v>1</v>
      </c>
    </row>
    <row r="38" spans="1:10">
      <c r="A38" s="4" t="s">
        <v>412</v>
      </c>
      <c r="C38" s="7" t="n">
        <v>0.12</v>
      </c>
      <c r="D38" s="7" t="n">
        <v>0.12</v>
      </c>
      <c r="E38" s="7" t="n">
        <v>0.12</v>
      </c>
      <c r="G38" s="7" t="n">
        <v>0.3</v>
      </c>
    </row>
    <row r="39" spans="1:10">
      <c r="A39" s="4" t="s">
        <v>413</v>
      </c>
      <c r="C39" s="6" t="n">
        <v>533000</v>
      </c>
      <c r="E39" s="6" t="n">
        <v>571000</v>
      </c>
      <c r="G39" s="6" t="n">
        <v>216000</v>
      </c>
    </row>
    <row r="40" spans="1:10">
      <c r="A40" s="4" t="s">
        <v>414</v>
      </c>
      <c r="C40" s="6" t="n">
        <v>1500000</v>
      </c>
    </row>
    <row r="41" spans="1:10">
      <c r="A41" s="4" t="s">
        <v>415</v>
      </c>
      <c r="C41" s="4" t="s">
        <v>416</v>
      </c>
    </row>
    <row r="42" spans="1:10">
      <c r="A42" s="4" t="s">
        <v>417</v>
      </c>
      <c r="C42" s="4" t="s">
        <v>418</v>
      </c>
    </row>
    <row r="43" spans="1:10">
      <c r="A43" s="4" t="s">
        <v>419</v>
      </c>
      <c r="C43" s="4" t="s">
        <v>420</v>
      </c>
    </row>
    <row r="44" spans="1:10">
      <c r="A44" s="4" t="s">
        <v>421</v>
      </c>
      <c r="C44" s="4" t="s">
        <v>422</v>
      </c>
    </row>
    <row r="45" spans="1:10">
      <c r="A45" s="4" t="s">
        <v>423</v>
      </c>
    </row>
    <row r="46" spans="1:10">
      <c r="A46" s="3" t="s">
        <v>394</v>
      </c>
    </row>
    <row r="47" spans="1:10">
      <c r="A47" s="4" t="s">
        <v>412</v>
      </c>
      <c r="C47" s="9" t="n">
        <v>0.075</v>
      </c>
      <c r="E47" s="9" t="n">
        <v>0.075</v>
      </c>
      <c r="G47" s="7" t="n">
        <v>0.3</v>
      </c>
    </row>
    <row r="48" spans="1:10">
      <c r="A48" s="4" t="s">
        <v>396</v>
      </c>
      <c r="C48" s="5" t="n">
        <v>1965093</v>
      </c>
      <c r="E48" s="5" t="n">
        <v>1203695</v>
      </c>
      <c r="G48" s="5" t="n">
        <v>251370</v>
      </c>
    </row>
    <row r="49" spans="1:10">
      <c r="A49" s="4" t="s">
        <v>414</v>
      </c>
      <c r="C49" s="6" t="n">
        <v>61000</v>
      </c>
      <c r="E49" s="6" t="n">
        <v>48000</v>
      </c>
      <c r="G49" s="6" t="n">
        <v>18000</v>
      </c>
    </row>
    <row r="50" spans="1:10">
      <c r="A50" s="4" t="s">
        <v>415</v>
      </c>
      <c r="E50" s="4" t="s">
        <v>416</v>
      </c>
      <c r="G50" s="4" t="s">
        <v>416</v>
      </c>
    </row>
    <row r="51" spans="1:10">
      <c r="A51" s="4" t="s">
        <v>417</v>
      </c>
      <c r="E51" s="4" t="s">
        <v>418</v>
      </c>
      <c r="G51" s="4" t="s">
        <v>418</v>
      </c>
    </row>
    <row r="52" spans="1:10">
      <c r="A52" s="4" t="s">
        <v>419</v>
      </c>
      <c r="E52" s="4" t="s">
        <v>424</v>
      </c>
      <c r="G52" s="4" t="s">
        <v>425</v>
      </c>
    </row>
    <row r="53" spans="1:10">
      <c r="A53" s="4" t="s">
        <v>421</v>
      </c>
      <c r="E53" s="4" t="s">
        <v>426</v>
      </c>
      <c r="G53" s="4" t="s">
        <v>427</v>
      </c>
    </row>
    <row r="54" spans="1:10">
      <c r="A54" s="4" t="s">
        <v>428</v>
      </c>
    </row>
    <row r="55" spans="1:10">
      <c r="A55" s="3" t="s">
        <v>394</v>
      </c>
    </row>
    <row r="56" spans="1:10">
      <c r="A56" s="4" t="s">
        <v>429</v>
      </c>
      <c r="C56" s="4" t="s">
        <v>430</v>
      </c>
    </row>
    <row r="57" spans="1:10">
      <c r="A57" s="4" t="s">
        <v>431</v>
      </c>
      <c r="C57" s="6" t="n">
        <v>39000</v>
      </c>
    </row>
    <row r="58" spans="1:10">
      <c r="A58" s="4" t="s">
        <v>432</v>
      </c>
      <c r="C58" s="5" t="n">
        <v>30</v>
      </c>
    </row>
    <row r="59" spans="1:10">
      <c r="A59" s="4" t="s">
        <v>433</v>
      </c>
      <c r="C59" s="4" t="s">
        <v>418</v>
      </c>
    </row>
    <row r="60" spans="1:10">
      <c r="A60" s="4" t="s">
        <v>434</v>
      </c>
      <c r="C60" s="4" t="s">
        <v>420</v>
      </c>
    </row>
    <row r="61" spans="1:10">
      <c r="A61" s="4" t="s">
        <v>435</v>
      </c>
      <c r="C61" s="4" t="s">
        <v>436</v>
      </c>
    </row>
    <row r="62" spans="1:10">
      <c r="A62" s="4" t="s">
        <v>437</v>
      </c>
    </row>
    <row r="63" spans="1:10">
      <c r="A63" s="3" t="s">
        <v>394</v>
      </c>
    </row>
    <row r="64" spans="1:10">
      <c r="A64" s="4" t="s">
        <v>407</v>
      </c>
      <c r="B64" s="6" t="n">
        <v>3074000</v>
      </c>
    </row>
    <row r="65" spans="1:10">
      <c r="A65" s="4" t="s">
        <v>401</v>
      </c>
      <c r="B65" s="5" t="n">
        <v>40982448</v>
      </c>
    </row>
    <row r="66" spans="1:10">
      <c r="A66" s="4" t="s">
        <v>408</v>
      </c>
      <c r="B66" s="9" t="n">
        <v>0.075</v>
      </c>
    </row>
    <row r="67" spans="1:10">
      <c r="A67" s="4" t="s">
        <v>409</v>
      </c>
      <c r="B67" s="5" t="n">
        <v>1</v>
      </c>
    </row>
    <row r="68" spans="1:10">
      <c r="A68" s="4" t="s">
        <v>410</v>
      </c>
      <c r="B68" s="10" t="n">
        <v>0.5</v>
      </c>
    </row>
    <row r="69" spans="1:10">
      <c r="A69" s="4" t="s">
        <v>411</v>
      </c>
      <c r="B69" s="5" t="n">
        <v>1</v>
      </c>
    </row>
    <row r="70" spans="1:10">
      <c r="A70" s="4" t="s">
        <v>412</v>
      </c>
      <c r="B70" s="7" t="n">
        <v>0.12</v>
      </c>
    </row>
    <row r="71" spans="1:10">
      <c r="A71" s="4" t="s">
        <v>414</v>
      </c>
      <c r="B71" s="6" t="n">
        <v>519000</v>
      </c>
    </row>
    <row r="72" spans="1:10">
      <c r="A72" s="4" t="s">
        <v>415</v>
      </c>
      <c r="B72" s="4" t="s">
        <v>416</v>
      </c>
    </row>
    <row r="73" spans="1:10">
      <c r="A73" s="4" t="s">
        <v>417</v>
      </c>
      <c r="B73" s="4" t="s">
        <v>418</v>
      </c>
    </row>
    <row r="74" spans="1:10">
      <c r="A74" s="4" t="s">
        <v>419</v>
      </c>
      <c r="B74" s="4" t="s">
        <v>438</v>
      </c>
    </row>
    <row r="75" spans="1:10">
      <c r="A75" s="4" t="s">
        <v>421</v>
      </c>
      <c r="B75" s="4" t="s">
        <v>439</v>
      </c>
    </row>
    <row r="76" spans="1:10">
      <c r="A76" s="4" t="s">
        <v>121</v>
      </c>
      <c r="B76" s="6" t="n">
        <v>16000</v>
      </c>
    </row>
    <row r="77" spans="1:10">
      <c r="A77" s="4" t="s">
        <v>440</v>
      </c>
      <c r="B77" s="6" t="n">
        <v>305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441</v>
      </c>
      <c r="B1" s="2" t="s">
        <v>1</v>
      </c>
    </row>
    <row r="2" spans="1:4">
      <c r="B2" s="2" t="s">
        <v>442</v>
      </c>
      <c r="C2" s="2" t="s">
        <v>443</v>
      </c>
      <c r="D2" s="2" t="s">
        <v>444</v>
      </c>
    </row>
    <row r="3" spans="1:4">
      <c r="A3" s="3" t="s">
        <v>445</v>
      </c>
    </row>
    <row r="4" spans="1:4">
      <c r="A4" s="4" t="s">
        <v>446</v>
      </c>
      <c r="B4" s="5" t="n">
        <v>590931</v>
      </c>
      <c r="C4" s="5" t="n">
        <v>590931</v>
      </c>
      <c r="D4" s="5" t="n">
        <v>590931</v>
      </c>
    </row>
    <row r="5" spans="1:4">
      <c r="A5" s="4" t="s">
        <v>447</v>
      </c>
      <c r="B5" s="5" t="n">
        <v>1</v>
      </c>
    </row>
    <row r="6" spans="1:4">
      <c r="A6" s="4" t="s">
        <v>448</v>
      </c>
      <c r="B6" s="4" t="s">
        <v>449</v>
      </c>
    </row>
    <row r="7" spans="1:4">
      <c r="A7" s="4" t="s">
        <v>450</v>
      </c>
      <c r="B7" s="4" t="s">
        <v>451</v>
      </c>
    </row>
    <row r="8" spans="1:4">
      <c r="A8" s="4" t="s">
        <v>452</v>
      </c>
      <c r="B8" s="6" t="n">
        <v>1</v>
      </c>
    </row>
    <row r="9" spans="1:4">
      <c r="A9" s="4" t="s">
        <v>453</v>
      </c>
      <c r="B9" s="7" t="n">
        <v>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454</v>
      </c>
      <c r="B1" s="2" t="s">
        <v>1</v>
      </c>
    </row>
    <row r="2" spans="1:4">
      <c r="B2" s="2" t="s">
        <v>455</v>
      </c>
      <c r="C2" s="2" t="s">
        <v>456</v>
      </c>
      <c r="D2" s="2" t="s">
        <v>457</v>
      </c>
    </row>
    <row r="3" spans="1:4">
      <c r="A3" s="3" t="s">
        <v>147</v>
      </c>
    </row>
    <row r="4" spans="1:4">
      <c r="A4" s="4" t="s">
        <v>458</v>
      </c>
      <c r="B4" s="5" t="n">
        <v>95982036</v>
      </c>
      <c r="C4" s="5" t="n">
        <v>27738344</v>
      </c>
      <c r="D4" s="5" t="n">
        <v>25137030</v>
      </c>
    </row>
    <row r="5" spans="1:4">
      <c r="A5" s="4" t="s">
        <v>459</v>
      </c>
      <c r="B5" s="5" t="n">
        <v>94971721</v>
      </c>
      <c r="C5" s="5" t="n">
        <v>81203692</v>
      </c>
      <c r="D5" s="5" t="n">
        <v>14778344</v>
      </c>
    </row>
    <row r="6" spans="1:4">
      <c r="A6" s="4" t="s">
        <v>460</v>
      </c>
      <c r="B6" s="5" t="n">
        <v>-14778344</v>
      </c>
      <c r="C6" s="5" t="n">
        <v>-12960000</v>
      </c>
      <c r="D6" s="5" t="n">
        <v>-4715282</v>
      </c>
    </row>
    <row r="7" spans="1:4">
      <c r="A7" s="4" t="s">
        <v>461</v>
      </c>
      <c r="D7" s="5" t="n">
        <v>-7461748</v>
      </c>
    </row>
    <row r="8" spans="1:4">
      <c r="A8" s="4" t="s">
        <v>462</v>
      </c>
      <c r="B8" s="5" t="n">
        <v>176175413</v>
      </c>
      <c r="C8" s="5" t="n">
        <v>95982036</v>
      </c>
      <c r="D8" s="5" t="n">
        <v>27738344</v>
      </c>
    </row>
    <row r="9" spans="1:4">
      <c r="A9" s="4" t="s">
        <v>463</v>
      </c>
      <c r="B9" s="7" t="n">
        <v>0.15</v>
      </c>
      <c r="C9" s="7" t="n">
        <v>0.49</v>
      </c>
      <c r="D9" s="7" t="n">
        <v>0.47</v>
      </c>
    </row>
    <row r="10" spans="1:4">
      <c r="A10" s="4" t="s">
        <v>464</v>
      </c>
      <c r="B10" s="11" t="n">
        <v>0.12</v>
      </c>
      <c r="C10" s="11" t="n">
        <v>0.12</v>
      </c>
      <c r="D10" s="11" t="n">
        <v>0.12</v>
      </c>
    </row>
    <row r="11" spans="1:4">
      <c r="A11" s="4" t="s">
        <v>465</v>
      </c>
      <c r="B11" s="11" t="n">
        <v>0.3</v>
      </c>
      <c r="C11" s="11" t="n">
        <v>0.71</v>
      </c>
      <c r="D11" s="11" t="n">
        <v>0.21</v>
      </c>
    </row>
    <row r="12" spans="1:4">
      <c r="A12" s="4" t="s">
        <v>466</v>
      </c>
      <c r="D12" s="11" t="n">
        <v>0.21</v>
      </c>
    </row>
    <row r="13" spans="1:4">
      <c r="A13" s="4" t="s">
        <v>467</v>
      </c>
      <c r="B13" s="7" t="n">
        <v>0.12</v>
      </c>
      <c r="C13" s="7" t="n">
        <v>0.15</v>
      </c>
      <c r="D13" s="7" t="n">
        <v>0.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31"/>
  </cols>
  <sheetData>
    <row r="1" spans="1:5">
      <c r="A1" s="1" t="s">
        <v>468</v>
      </c>
      <c r="B1" s="2" t="s">
        <v>1</v>
      </c>
    </row>
    <row r="2" spans="1:5">
      <c r="B2" s="2" t="s">
        <v>455</v>
      </c>
      <c r="C2" s="2" t="s">
        <v>469</v>
      </c>
      <c r="D2" s="2" t="s">
        <v>470</v>
      </c>
      <c r="E2" s="2" t="s">
        <v>471</v>
      </c>
    </row>
    <row r="3" spans="1:5">
      <c r="A3" s="3" t="s">
        <v>472</v>
      </c>
    </row>
    <row r="4" spans="1:5">
      <c r="A4" s="4" t="s">
        <v>473</v>
      </c>
      <c r="B4" s="5" t="n">
        <v>176175413</v>
      </c>
      <c r="C4" s="5" t="n">
        <v>95982036</v>
      </c>
      <c r="D4" s="5" t="n">
        <v>27738344</v>
      </c>
      <c r="E4" s="5" t="n">
        <v>25137030</v>
      </c>
    </row>
    <row r="5" spans="1:5">
      <c r="A5" s="4" t="s">
        <v>474</v>
      </c>
      <c r="B5" s="4" t="s">
        <v>475</v>
      </c>
    </row>
    <row r="6" spans="1:5">
      <c r="A6" s="4" t="s">
        <v>476</v>
      </c>
      <c r="B6" s="7" t="n">
        <v>0.18</v>
      </c>
    </row>
    <row r="7" spans="1:5">
      <c r="A7" s="4" t="s">
        <v>477</v>
      </c>
      <c r="B7" s="4" t="s">
        <v>451</v>
      </c>
    </row>
    <row r="8" spans="1:5">
      <c r="A8" s="4" t="s">
        <v>478</v>
      </c>
      <c r="B8" s="4" t="s">
        <v>430</v>
      </c>
    </row>
    <row r="9" spans="1:5">
      <c r="A9" s="4" t="s">
        <v>479</v>
      </c>
    </row>
    <row r="10" spans="1:5">
      <c r="A10" s="3" t="s">
        <v>472</v>
      </c>
    </row>
    <row r="11" spans="1:5">
      <c r="A11" s="4" t="s">
        <v>473</v>
      </c>
      <c r="B11" s="5" t="n">
        <v>46334451</v>
      </c>
    </row>
    <row r="12" spans="1:5">
      <c r="A12" s="4" t="s">
        <v>480</v>
      </c>
      <c r="B12" s="7" t="n">
        <v>0.12</v>
      </c>
    </row>
    <row r="13" spans="1:5">
      <c r="A13" s="4" t="s">
        <v>474</v>
      </c>
      <c r="B13" s="4" t="s">
        <v>481</v>
      </c>
    </row>
    <row r="14" spans="1:5">
      <c r="A14" s="4" t="s">
        <v>482</v>
      </c>
    </row>
    <row r="15" spans="1:5">
      <c r="A15" s="3" t="s">
        <v>472</v>
      </c>
    </row>
    <row r="16" spans="1:5">
      <c r="A16" s="4" t="s">
        <v>473</v>
      </c>
      <c r="B16" s="5" t="n">
        <v>1203695</v>
      </c>
    </row>
    <row r="17" spans="1:5">
      <c r="A17" s="4" t="s">
        <v>480</v>
      </c>
      <c r="B17" s="9" t="n">
        <v>0.075</v>
      </c>
    </row>
    <row r="18" spans="1:5">
      <c r="A18" s="4" t="s">
        <v>474</v>
      </c>
      <c r="B18" s="4" t="s">
        <v>483</v>
      </c>
    </row>
    <row r="19" spans="1:5">
      <c r="A19" s="4" t="s">
        <v>484</v>
      </c>
    </row>
    <row r="20" spans="1:5">
      <c r="A20" s="3" t="s">
        <v>472</v>
      </c>
    </row>
    <row r="21" spans="1:5">
      <c r="A21" s="4" t="s">
        <v>473</v>
      </c>
      <c r="B21" s="5" t="n">
        <v>33665546</v>
      </c>
    </row>
    <row r="22" spans="1:5">
      <c r="A22" s="4" t="s">
        <v>480</v>
      </c>
      <c r="B22" s="7" t="n">
        <v>0.12</v>
      </c>
    </row>
    <row r="23" spans="1:5">
      <c r="A23" s="4" t="s">
        <v>474</v>
      </c>
      <c r="B23" s="4" t="s">
        <v>485</v>
      </c>
    </row>
    <row r="24" spans="1:5">
      <c r="A24" s="4" t="s">
        <v>486</v>
      </c>
    </row>
    <row r="25" spans="1:5">
      <c r="A25" s="3" t="s">
        <v>472</v>
      </c>
    </row>
    <row r="26" spans="1:5">
      <c r="A26" s="4" t="s">
        <v>473</v>
      </c>
      <c r="B26" s="5" t="n">
        <v>72515414</v>
      </c>
    </row>
    <row r="27" spans="1:5">
      <c r="A27" s="4" t="s">
        <v>480</v>
      </c>
      <c r="B27" s="7" t="n">
        <v>0.12</v>
      </c>
    </row>
    <row r="28" spans="1:5">
      <c r="A28" s="4" t="s">
        <v>474</v>
      </c>
      <c r="B28" s="4" t="s">
        <v>487</v>
      </c>
    </row>
    <row r="29" spans="1:5">
      <c r="A29" s="4" t="s">
        <v>488</v>
      </c>
    </row>
    <row r="30" spans="1:5">
      <c r="A30" s="3" t="s">
        <v>472</v>
      </c>
    </row>
    <row r="31" spans="1:5">
      <c r="A31" s="4" t="s">
        <v>473</v>
      </c>
      <c r="B31" s="5" t="n">
        <v>1965083</v>
      </c>
    </row>
    <row r="32" spans="1:5">
      <c r="A32" s="4" t="s">
        <v>480</v>
      </c>
      <c r="B32" s="9" t="n">
        <v>0.075</v>
      </c>
    </row>
    <row r="33" spans="1:5">
      <c r="A33" s="4" t="s">
        <v>474</v>
      </c>
      <c r="B33" s="4" t="s">
        <v>489</v>
      </c>
    </row>
    <row r="34" spans="1:5">
      <c r="A34" s="4" t="s">
        <v>490</v>
      </c>
    </row>
    <row r="35" spans="1:5">
      <c r="A35" s="3" t="s">
        <v>472</v>
      </c>
    </row>
    <row r="36" spans="1:5">
      <c r="A36" s="4" t="s">
        <v>473</v>
      </c>
      <c r="B36" s="5" t="n">
        <v>20491224</v>
      </c>
    </row>
    <row r="37" spans="1:5">
      <c r="A37" s="4" t="s">
        <v>480</v>
      </c>
      <c r="B37" s="7" t="n">
        <v>0.12</v>
      </c>
    </row>
    <row r="38" spans="1:5">
      <c r="A38" s="4" t="s">
        <v>474</v>
      </c>
      <c r="B38"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92</v>
      </c>
      <c r="B1" s="2" t="s">
        <v>1</v>
      </c>
    </row>
    <row r="2" spans="1:4">
      <c r="B2" s="2" t="s">
        <v>493</v>
      </c>
      <c r="C2" s="2" t="s">
        <v>494</v>
      </c>
      <c r="D2" s="2" t="s">
        <v>495</v>
      </c>
    </row>
    <row r="3" spans="1:4">
      <c r="A3" s="3" t="s">
        <v>496</v>
      </c>
    </row>
    <row r="4" spans="1:4">
      <c r="A4" s="4" t="s">
        <v>497</v>
      </c>
      <c r="B4" s="5" t="n">
        <v>20720500</v>
      </c>
    </row>
    <row r="5" spans="1:4">
      <c r="A5" s="4" t="s">
        <v>498</v>
      </c>
    </row>
    <row r="6" spans="1:4">
      <c r="A6" s="3" t="s">
        <v>496</v>
      </c>
    </row>
    <row r="7" spans="1:4">
      <c r="A7" s="4" t="s">
        <v>499</v>
      </c>
      <c r="B7" s="5" t="n">
        <v>12823000</v>
      </c>
      <c r="C7" s="5" t="n">
        <v>9872500</v>
      </c>
      <c r="D7" s="5" t="n">
        <v>12548000</v>
      </c>
    </row>
    <row r="8" spans="1:4">
      <c r="A8" s="4" t="s">
        <v>500</v>
      </c>
      <c r="B8" s="5" t="n">
        <v>9137500</v>
      </c>
      <c r="C8" s="5" t="n">
        <v>6058000</v>
      </c>
      <c r="D8" s="5" t="n">
        <v>1350000</v>
      </c>
    </row>
    <row r="9" spans="1:4">
      <c r="A9" s="4" t="s">
        <v>501</v>
      </c>
      <c r="B9" s="5" t="n">
        <v>-1240000</v>
      </c>
      <c r="C9" s="5" t="n">
        <v>-3107500</v>
      </c>
      <c r="D9" s="5" t="n">
        <v>-2876500</v>
      </c>
    </row>
    <row r="10" spans="1:4">
      <c r="A10" s="4" t="s">
        <v>502</v>
      </c>
      <c r="D10" s="5" t="n">
        <v>-1149000</v>
      </c>
    </row>
    <row r="11" spans="1:4">
      <c r="A11" s="4" t="s">
        <v>497</v>
      </c>
      <c r="B11" s="5" t="n">
        <v>20720500</v>
      </c>
      <c r="C11" s="5" t="n">
        <v>12823000</v>
      </c>
      <c r="D11" s="5" t="n">
        <v>9872500</v>
      </c>
    </row>
    <row r="12" spans="1:4">
      <c r="A12" s="4" t="s">
        <v>503</v>
      </c>
      <c r="B12" s="7" t="n">
        <v>0.3</v>
      </c>
      <c r="C12" s="7" t="n">
        <v>0.37</v>
      </c>
      <c r="D12" s="7" t="n">
        <v>0.31</v>
      </c>
    </row>
    <row r="13" spans="1:4">
      <c r="A13" s="4" t="s">
        <v>504</v>
      </c>
      <c r="B13" s="11" t="n">
        <v>0.12</v>
      </c>
      <c r="C13" s="11" t="n">
        <v>0.21</v>
      </c>
      <c r="D13" s="11" t="n">
        <v>0.25</v>
      </c>
    </row>
    <row r="14" spans="1:4">
      <c r="A14" s="4" t="s">
        <v>505</v>
      </c>
      <c r="B14" s="11" t="n">
        <v>0.24</v>
      </c>
      <c r="C14" s="11" t="n">
        <v>0.34</v>
      </c>
      <c r="D14" s="11" t="n">
        <v>0.11</v>
      </c>
    </row>
    <row r="15" spans="1:4">
      <c r="A15" s="4" t="s">
        <v>506</v>
      </c>
      <c r="D15" s="11" t="n">
        <v>0.1</v>
      </c>
    </row>
    <row r="16" spans="1:4">
      <c r="A16" s="4" t="s">
        <v>507</v>
      </c>
      <c r="B16" s="11" t="n">
        <v>0.23</v>
      </c>
      <c r="C16" s="11" t="n">
        <v>0.3</v>
      </c>
      <c r="D16" s="11" t="n">
        <v>0.37</v>
      </c>
    </row>
    <row r="17" spans="1:4">
      <c r="A17" s="4" t="s">
        <v>508</v>
      </c>
      <c r="B17" s="6" t="n">
        <v>504000</v>
      </c>
      <c r="C17" s="5" t="n">
        <v>278000</v>
      </c>
      <c r="D17" s="5" t="n">
        <v>232000</v>
      </c>
    </row>
    <row r="18" spans="1:4">
      <c r="A18" s="4" t="s">
        <v>509</v>
      </c>
      <c r="C18" s="6" t="n">
        <v>31000</v>
      </c>
      <c r="D18" s="6" t="n">
        <v>26000</v>
      </c>
    </row>
    <row r="19" spans="1:4">
      <c r="A19" s="4" t="s">
        <v>433</v>
      </c>
      <c r="B19" s="4" t="s">
        <v>418</v>
      </c>
      <c r="C19" s="4" t="s">
        <v>418</v>
      </c>
      <c r="D19" s="4" t="s">
        <v>418</v>
      </c>
    </row>
    <row r="20" spans="1:4">
      <c r="A20" s="4" t="s">
        <v>510</v>
      </c>
      <c r="B20" s="5" t="n">
        <v>5</v>
      </c>
      <c r="C20" s="5" t="n">
        <v>5</v>
      </c>
      <c r="D20" s="5" t="n">
        <v>5</v>
      </c>
    </row>
    <row r="21" spans="1:4">
      <c r="A21" s="4" t="s">
        <v>511</v>
      </c>
    </row>
    <row r="22" spans="1:4">
      <c r="A22" s="3" t="s">
        <v>496</v>
      </c>
    </row>
    <row r="23" spans="1:4">
      <c r="A23" s="4" t="s">
        <v>500</v>
      </c>
      <c r="D23" s="5" t="n">
        <v>200000</v>
      </c>
    </row>
    <row r="24" spans="1:4">
      <c r="A24" s="4" t="s">
        <v>512</v>
      </c>
      <c r="D24" s="4" t="s">
        <v>513</v>
      </c>
    </row>
    <row r="25" spans="1:4">
      <c r="A25" s="4" t="s">
        <v>514</v>
      </c>
      <c r="D25" s="4" t="s">
        <v>515</v>
      </c>
    </row>
    <row r="26" spans="1:4">
      <c r="A26" s="4" t="s">
        <v>516</v>
      </c>
    </row>
    <row r="27" spans="1:4">
      <c r="A27" s="3" t="s">
        <v>496</v>
      </c>
    </row>
    <row r="28" spans="1:4">
      <c r="A28" s="4" t="s">
        <v>517</v>
      </c>
      <c r="B28" s="4" t="s">
        <v>436</v>
      </c>
      <c r="C28" s="4" t="s">
        <v>518</v>
      </c>
      <c r="D28" s="4" t="s">
        <v>519</v>
      </c>
    </row>
    <row r="29" spans="1:4">
      <c r="A29" s="4" t="s">
        <v>434</v>
      </c>
      <c r="B29" s="4" t="s">
        <v>520</v>
      </c>
      <c r="C29" s="4" t="s">
        <v>521</v>
      </c>
      <c r="D29" s="4" t="s">
        <v>522</v>
      </c>
    </row>
    <row r="30" spans="1:4">
      <c r="A30" s="4" t="s">
        <v>523</v>
      </c>
    </row>
    <row r="31" spans="1:4">
      <c r="A31" s="3" t="s">
        <v>496</v>
      </c>
    </row>
    <row r="32" spans="1:4">
      <c r="A32" s="4" t="s">
        <v>524</v>
      </c>
      <c r="B32" s="4" t="s">
        <v>525</v>
      </c>
    </row>
    <row r="33" spans="1:4">
      <c r="A33" s="4" t="s">
        <v>526</v>
      </c>
      <c r="B33" s="4" t="s">
        <v>330</v>
      </c>
    </row>
    <row r="34" spans="1:4">
      <c r="A34" s="4" t="s">
        <v>527</v>
      </c>
      <c r="B34" s="4" t="s">
        <v>346</v>
      </c>
      <c r="C34" s="4" t="s">
        <v>346</v>
      </c>
      <c r="D34" s="4" t="s">
        <v>346</v>
      </c>
    </row>
    <row r="35" spans="1:4">
      <c r="A35" s="4" t="s">
        <v>517</v>
      </c>
      <c r="B35" s="4" t="s">
        <v>528</v>
      </c>
      <c r="C35" s="4" t="s">
        <v>529</v>
      </c>
      <c r="D35" s="4" t="s">
        <v>530</v>
      </c>
    </row>
    <row r="36" spans="1:4">
      <c r="A36" s="4" t="s">
        <v>434</v>
      </c>
      <c r="B36" s="4" t="s">
        <v>531</v>
      </c>
      <c r="C36" s="4" t="s">
        <v>532</v>
      </c>
      <c r="D36" s="4" t="s">
        <v>5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v>
      </c>
      <c r="B1" s="2" t="s">
        <v>1</v>
      </c>
    </row>
    <row r="2" spans="1:4">
      <c r="B2" s="2" t="s">
        <v>27</v>
      </c>
      <c r="C2" s="2" t="s">
        <v>28</v>
      </c>
      <c r="D2" s="2" t="s">
        <v>53</v>
      </c>
    </row>
    <row r="3" spans="1:4">
      <c r="A3" s="3" t="s">
        <v>103</v>
      </c>
    </row>
    <row r="4" spans="1:4">
      <c r="A4" s="4" t="s">
        <v>104</v>
      </c>
      <c r="B4" s="6" t="n">
        <v>-2879</v>
      </c>
      <c r="C4" s="6" t="n">
        <v>-2877</v>
      </c>
      <c r="D4" s="6" t="n">
        <v>-2389</v>
      </c>
    </row>
    <row r="5" spans="1:4">
      <c r="A5" s="3" t="s">
        <v>105</v>
      </c>
    </row>
    <row r="6" spans="1:4">
      <c r="A6" s="4" t="s">
        <v>57</v>
      </c>
      <c r="B6" s="5" t="n">
        <v>25</v>
      </c>
      <c r="C6" s="5" t="n">
        <v>42</v>
      </c>
      <c r="D6" s="5" t="n">
        <v>73</v>
      </c>
    </row>
    <row r="7" spans="1:4">
      <c r="A7" s="4" t="s">
        <v>106</v>
      </c>
      <c r="B7" s="5" t="n">
        <v>504</v>
      </c>
      <c r="C7" s="5" t="n">
        <v>309</v>
      </c>
      <c r="D7" s="5" t="n">
        <v>258</v>
      </c>
    </row>
    <row r="8" spans="1:4">
      <c r="A8" s="4" t="s">
        <v>61</v>
      </c>
      <c r="B8" s="5" t="n">
        <v>-16</v>
      </c>
      <c r="C8" s="5" t="n">
        <v>-28</v>
      </c>
      <c r="D8" s="5" t="n">
        <v>-37</v>
      </c>
    </row>
    <row r="9" spans="1:4">
      <c r="A9" s="4" t="s">
        <v>107</v>
      </c>
      <c r="B9" s="5" t="n">
        <v>-95</v>
      </c>
      <c r="C9" s="5" t="n">
        <v>-52</v>
      </c>
      <c r="D9" s="5" t="n">
        <v>-168</v>
      </c>
    </row>
    <row r="10" spans="1:4">
      <c r="A10" s="3" t="s">
        <v>108</v>
      </c>
    </row>
    <row r="11" spans="1:4">
      <c r="A11" s="4" t="s">
        <v>109</v>
      </c>
      <c r="B11" s="5" t="n">
        <v>32</v>
      </c>
      <c r="C11" s="5" t="n">
        <v>30</v>
      </c>
      <c r="D11" s="5" t="n">
        <v>65</v>
      </c>
    </row>
    <row r="12" spans="1:4">
      <c r="A12" s="4" t="s">
        <v>62</v>
      </c>
      <c r="C12" s="5" t="n">
        <v>95</v>
      </c>
    </row>
    <row r="13" spans="1:4">
      <c r="A13" s="4" t="s">
        <v>110</v>
      </c>
      <c r="C13" s="5" t="n">
        <v>265</v>
      </c>
    </row>
    <row r="14" spans="1:4">
      <c r="A14" s="4" t="s">
        <v>111</v>
      </c>
      <c r="B14" s="5" t="n">
        <v>-2429</v>
      </c>
      <c r="C14" s="5" t="n">
        <v>-2216</v>
      </c>
      <c r="D14" s="5" t="n">
        <v>-2198</v>
      </c>
    </row>
    <row r="15" spans="1:4">
      <c r="A15" s="3" t="s">
        <v>112</v>
      </c>
    </row>
    <row r="16" spans="1:4">
      <c r="A16" s="4" t="s">
        <v>113</v>
      </c>
      <c r="B16" s="5" t="n">
        <v>-11385</v>
      </c>
      <c r="C16" s="5" t="n">
        <v>-8604</v>
      </c>
      <c r="D16" s="5" t="n">
        <v>-9023</v>
      </c>
    </row>
    <row r="17" spans="1:4">
      <c r="A17" s="4" t="s">
        <v>114</v>
      </c>
      <c r="C17" s="5" t="n">
        <v>-87</v>
      </c>
    </row>
    <row r="18" spans="1:4">
      <c r="A18" s="4" t="s">
        <v>115</v>
      </c>
      <c r="C18" s="5" t="n">
        <v>-14</v>
      </c>
    </row>
    <row r="19" spans="1:4">
      <c r="A19" s="4" t="s">
        <v>116</v>
      </c>
      <c r="B19" s="5" t="n">
        <v>200</v>
      </c>
      <c r="C19" s="5" t="n">
        <v>-400</v>
      </c>
      <c r="D19" s="5" t="n">
        <v>3700</v>
      </c>
    </row>
    <row r="20" spans="1:4">
      <c r="A20" s="4" t="s">
        <v>117</v>
      </c>
      <c r="B20" s="5" t="n">
        <v>-20</v>
      </c>
      <c r="C20" s="5" t="n">
        <v>-3</v>
      </c>
      <c r="D20" s="5" t="n">
        <v>-138</v>
      </c>
    </row>
    <row r="21" spans="1:4">
      <c r="A21" s="4" t="s">
        <v>118</v>
      </c>
      <c r="B21" s="5" t="n">
        <v>-11205</v>
      </c>
      <c r="C21" s="5" t="n">
        <v>-9108</v>
      </c>
      <c r="D21" s="5" t="n">
        <v>-5461</v>
      </c>
    </row>
    <row r="22" spans="1:4">
      <c r="A22" s="3" t="s">
        <v>119</v>
      </c>
    </row>
    <row r="23" spans="1:4">
      <c r="A23" s="4" t="s">
        <v>120</v>
      </c>
      <c r="B23" s="5" t="n">
        <v>13951</v>
      </c>
      <c r="C23" s="5" t="n">
        <v>12000</v>
      </c>
      <c r="D23" s="5" t="n">
        <v>6392</v>
      </c>
    </row>
    <row r="24" spans="1:4">
      <c r="A24" s="4" t="s">
        <v>121</v>
      </c>
      <c r="B24" s="5" t="n">
        <v>-549</v>
      </c>
      <c r="C24" s="5" t="n">
        <v>-571</v>
      </c>
      <c r="D24" s="5" t="n">
        <v>-216</v>
      </c>
    </row>
    <row r="25" spans="1:4">
      <c r="A25" s="4" t="s">
        <v>122</v>
      </c>
      <c r="D25" s="5" t="n">
        <v>1567</v>
      </c>
    </row>
    <row r="26" spans="1:4">
      <c r="A26" s="4" t="s">
        <v>123</v>
      </c>
      <c r="D26" s="5" t="n">
        <v>115</v>
      </c>
    </row>
    <row r="27" spans="1:4">
      <c r="A27" s="4" t="s">
        <v>124</v>
      </c>
      <c r="B27" s="5" t="n">
        <v>13402</v>
      </c>
      <c r="C27" s="5" t="n">
        <v>11429</v>
      </c>
      <c r="D27" s="5" t="n">
        <v>7858</v>
      </c>
    </row>
    <row r="28" spans="1:4">
      <c r="A28" s="4" t="s">
        <v>125</v>
      </c>
      <c r="B28" s="5" t="n">
        <v>-232</v>
      </c>
      <c r="C28" s="5" t="n">
        <v>105</v>
      </c>
      <c r="D28" s="5" t="n">
        <v>199</v>
      </c>
    </row>
    <row r="29" spans="1:4">
      <c r="A29" s="4" t="s">
        <v>126</v>
      </c>
      <c r="B29" s="5" t="n">
        <v>630</v>
      </c>
      <c r="C29" s="5" t="n">
        <v>525</v>
      </c>
      <c r="D29" s="5" t="n">
        <v>326</v>
      </c>
    </row>
    <row r="30" spans="1:4">
      <c r="A30" s="4" t="s">
        <v>127</v>
      </c>
      <c r="B30" s="6" t="n">
        <v>398</v>
      </c>
      <c r="C30" s="6" t="n">
        <v>630</v>
      </c>
      <c r="D30" s="6" t="n">
        <v>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68"/>
    <col customWidth="1" max="2" min="2" width="28"/>
    <col customWidth="1" max="3" min="3" width="20"/>
    <col customWidth="1" max="4" min="4" width="20"/>
    <col customWidth="1" max="5" min="5" width="20"/>
  </cols>
  <sheetData>
    <row r="1" spans="1:5">
      <c r="A1" s="1" t="s">
        <v>533</v>
      </c>
      <c r="B1" s="2" t="s">
        <v>493</v>
      </c>
      <c r="C1" s="2" t="s">
        <v>534</v>
      </c>
      <c r="D1" s="2" t="s">
        <v>535</v>
      </c>
      <c r="E1" s="2" t="s">
        <v>536</v>
      </c>
    </row>
    <row r="2" spans="1:5">
      <c r="A2" s="3" t="s">
        <v>537</v>
      </c>
    </row>
    <row r="3" spans="1:5">
      <c r="A3" s="4" t="s">
        <v>538</v>
      </c>
      <c r="B3" s="5" t="n">
        <v>20720500</v>
      </c>
    </row>
    <row r="4" spans="1:5">
      <c r="A4" s="4" t="s">
        <v>539</v>
      </c>
      <c r="B4" s="5" t="n">
        <v>20720500</v>
      </c>
    </row>
    <row r="5" spans="1:5">
      <c r="A5" s="4" t="s">
        <v>540</v>
      </c>
      <c r="B5" s="11" t="n">
        <v>3.17</v>
      </c>
    </row>
    <row r="6" spans="1:5">
      <c r="A6" s="4" t="s">
        <v>498</v>
      </c>
    </row>
    <row r="7" spans="1:5">
      <c r="A7" s="3" t="s">
        <v>537</v>
      </c>
    </row>
    <row r="8" spans="1:5">
      <c r="A8" s="4" t="s">
        <v>538</v>
      </c>
      <c r="B8" s="5" t="n">
        <v>20720500</v>
      </c>
      <c r="C8" s="5" t="n">
        <v>12823000</v>
      </c>
      <c r="D8" s="5" t="n">
        <v>9872500</v>
      </c>
      <c r="E8" s="5" t="n">
        <v>12548000</v>
      </c>
    </row>
    <row r="9" spans="1:5">
      <c r="A9" s="4" t="s">
        <v>541</v>
      </c>
    </row>
    <row r="10" spans="1:5">
      <c r="A10" s="3" t="s">
        <v>537</v>
      </c>
    </row>
    <row r="11" spans="1:5">
      <c r="A11" s="4" t="s">
        <v>538</v>
      </c>
      <c r="B11" s="5" t="n">
        <v>150000</v>
      </c>
    </row>
    <row r="12" spans="1:5">
      <c r="A12" s="4" t="s">
        <v>539</v>
      </c>
      <c r="B12" s="5" t="n">
        <v>150000</v>
      </c>
    </row>
    <row r="13" spans="1:5">
      <c r="A13" s="4" t="s">
        <v>542</v>
      </c>
      <c r="B13" s="7" t="n">
        <v>0.15</v>
      </c>
    </row>
    <row r="14" spans="1:5">
      <c r="A14" s="4" t="s">
        <v>540</v>
      </c>
      <c r="B14" s="5" t="n">
        <v>0</v>
      </c>
    </row>
    <row r="15" spans="1:5">
      <c r="A15" s="4" t="s">
        <v>543</v>
      </c>
    </row>
    <row r="16" spans="1:5">
      <c r="A16" s="3" t="s">
        <v>537</v>
      </c>
    </row>
    <row r="17" spans="1:5">
      <c r="A17" s="4" t="s">
        <v>538</v>
      </c>
      <c r="B17" s="5" t="n">
        <v>200000</v>
      </c>
    </row>
    <row r="18" spans="1:5">
      <c r="A18" s="4" t="s">
        <v>539</v>
      </c>
      <c r="B18" s="5" t="n">
        <v>200000</v>
      </c>
    </row>
    <row r="19" spans="1:5">
      <c r="A19" s="4" t="s">
        <v>542</v>
      </c>
      <c r="B19" s="7" t="n">
        <v>0.15</v>
      </c>
    </row>
    <row r="20" spans="1:5">
      <c r="A20" s="4" t="s">
        <v>540</v>
      </c>
      <c r="B20" s="5" t="n">
        <v>0</v>
      </c>
    </row>
    <row r="21" spans="1:5">
      <c r="A21" s="4" t="s">
        <v>544</v>
      </c>
    </row>
    <row r="22" spans="1:5">
      <c r="A22" s="3" t="s">
        <v>537</v>
      </c>
    </row>
    <row r="23" spans="1:5">
      <c r="A23" s="4" t="s">
        <v>538</v>
      </c>
      <c r="B23" s="5" t="n">
        <v>150000</v>
      </c>
    </row>
    <row r="24" spans="1:5">
      <c r="A24" s="4" t="s">
        <v>539</v>
      </c>
      <c r="B24" s="5" t="n">
        <v>150000</v>
      </c>
    </row>
    <row r="25" spans="1:5">
      <c r="A25" s="4" t="s">
        <v>542</v>
      </c>
      <c r="B25" s="7" t="n">
        <v>0.2</v>
      </c>
    </row>
    <row r="26" spans="1:5">
      <c r="A26" s="4" t="s">
        <v>540</v>
      </c>
      <c r="B26" s="5" t="n">
        <v>0</v>
      </c>
    </row>
    <row r="27" spans="1:5">
      <c r="A27" s="4" t="s">
        <v>545</v>
      </c>
    </row>
    <row r="28" spans="1:5">
      <c r="A28" s="3" t="s">
        <v>537</v>
      </c>
    </row>
    <row r="29" spans="1:5">
      <c r="A29" s="4" t="s">
        <v>538</v>
      </c>
      <c r="B29" s="5" t="n">
        <v>200000</v>
      </c>
    </row>
    <row r="30" spans="1:5">
      <c r="A30" s="4" t="s">
        <v>539</v>
      </c>
      <c r="B30" s="5" t="n">
        <v>200000</v>
      </c>
    </row>
    <row r="31" spans="1:5">
      <c r="A31" s="4" t="s">
        <v>542</v>
      </c>
      <c r="B31" s="7" t="n">
        <v>0.37</v>
      </c>
    </row>
    <row r="32" spans="1:5">
      <c r="A32" s="4" t="s">
        <v>540</v>
      </c>
      <c r="B32" s="11" t="n">
        <v>0.01</v>
      </c>
    </row>
    <row r="33" spans="1:5">
      <c r="A33" s="4" t="s">
        <v>546</v>
      </c>
    </row>
    <row r="34" spans="1:5">
      <c r="A34" s="3" t="s">
        <v>537</v>
      </c>
    </row>
    <row r="35" spans="1:5">
      <c r="A35" s="4" t="s">
        <v>538</v>
      </c>
      <c r="B35" s="5" t="n">
        <v>2440000</v>
      </c>
    </row>
    <row r="36" spans="1:5">
      <c r="A36" s="4" t="s">
        <v>539</v>
      </c>
      <c r="B36" s="5" t="n">
        <v>2440000</v>
      </c>
    </row>
    <row r="37" spans="1:5">
      <c r="A37" s="4" t="s">
        <v>542</v>
      </c>
      <c r="B37" s="7" t="n">
        <v>0.62</v>
      </c>
    </row>
    <row r="38" spans="1:5">
      <c r="A38" s="4" t="s">
        <v>540</v>
      </c>
      <c r="B38" s="11" t="n">
        <v>0.18</v>
      </c>
    </row>
    <row r="39" spans="1:5">
      <c r="A39" s="4" t="s">
        <v>547</v>
      </c>
    </row>
    <row r="40" spans="1:5">
      <c r="A40" s="3" t="s">
        <v>537</v>
      </c>
    </row>
    <row r="41" spans="1:5">
      <c r="A41" s="4" t="s">
        <v>538</v>
      </c>
      <c r="B41" s="5" t="n">
        <v>200000</v>
      </c>
    </row>
    <row r="42" spans="1:5">
      <c r="A42" s="4" t="s">
        <v>539</v>
      </c>
      <c r="B42" s="5" t="n">
        <v>200000</v>
      </c>
    </row>
    <row r="43" spans="1:5">
      <c r="A43" s="4" t="s">
        <v>542</v>
      </c>
      <c r="B43" s="7" t="n">
        <v>0.37</v>
      </c>
    </row>
    <row r="44" spans="1:5">
      <c r="A44" s="4" t="s">
        <v>540</v>
      </c>
      <c r="B44" s="11" t="n">
        <v>0.02</v>
      </c>
    </row>
    <row r="45" spans="1:5">
      <c r="A45" s="4" t="s">
        <v>548</v>
      </c>
    </row>
    <row r="46" spans="1:5">
      <c r="A46" s="3" t="s">
        <v>537</v>
      </c>
    </row>
    <row r="47" spans="1:5">
      <c r="A47" s="4" t="s">
        <v>538</v>
      </c>
      <c r="B47" s="5" t="n">
        <v>100000</v>
      </c>
    </row>
    <row r="48" spans="1:5">
      <c r="A48" s="4" t="s">
        <v>539</v>
      </c>
      <c r="B48" s="5" t="n">
        <v>100000</v>
      </c>
    </row>
    <row r="49" spans="1:5">
      <c r="A49" s="4" t="s">
        <v>542</v>
      </c>
      <c r="B49" s="7" t="n">
        <v>0.26</v>
      </c>
    </row>
    <row r="50" spans="1:5">
      <c r="A50" s="4" t="s">
        <v>540</v>
      </c>
      <c r="B50" s="11" t="n">
        <v>0.01</v>
      </c>
    </row>
    <row r="51" spans="1:5">
      <c r="A51" s="4" t="s">
        <v>549</v>
      </c>
    </row>
    <row r="52" spans="1:5">
      <c r="A52" s="3" t="s">
        <v>537</v>
      </c>
    </row>
    <row r="53" spans="1:5">
      <c r="A53" s="4" t="s">
        <v>538</v>
      </c>
      <c r="B53" s="5" t="n">
        <v>350000</v>
      </c>
    </row>
    <row r="54" spans="1:5">
      <c r="A54" s="4" t="s">
        <v>539</v>
      </c>
      <c r="B54" s="5" t="n">
        <v>350000</v>
      </c>
    </row>
    <row r="55" spans="1:5">
      <c r="A55" s="4" t="s">
        <v>542</v>
      </c>
      <c r="B55" s="7" t="n">
        <v>0.21</v>
      </c>
    </row>
    <row r="56" spans="1:5">
      <c r="A56" s="4" t="s">
        <v>540</v>
      </c>
      <c r="B56" s="11" t="n">
        <v>0.03</v>
      </c>
    </row>
    <row r="57" spans="1:5">
      <c r="A57" s="4" t="s">
        <v>550</v>
      </c>
    </row>
    <row r="58" spans="1:5">
      <c r="A58" s="3" t="s">
        <v>537</v>
      </c>
    </row>
    <row r="59" spans="1:5">
      <c r="A59" s="4" t="s">
        <v>538</v>
      </c>
      <c r="B59" s="5" t="n">
        <v>1000000</v>
      </c>
    </row>
    <row r="60" spans="1:5">
      <c r="A60" s="4" t="s">
        <v>539</v>
      </c>
      <c r="B60" s="5" t="n">
        <v>1000000</v>
      </c>
    </row>
    <row r="61" spans="1:5">
      <c r="A61" s="4" t="s">
        <v>542</v>
      </c>
      <c r="B61" s="7" t="n">
        <v>0.22</v>
      </c>
    </row>
    <row r="62" spans="1:5">
      <c r="A62" s="4" t="s">
        <v>540</v>
      </c>
      <c r="B62" s="11" t="n">
        <v>0.09</v>
      </c>
    </row>
    <row r="63" spans="1:5">
      <c r="A63" s="4" t="s">
        <v>551</v>
      </c>
    </row>
    <row r="64" spans="1:5">
      <c r="A64" s="3" t="s">
        <v>537</v>
      </c>
    </row>
    <row r="65" spans="1:5">
      <c r="A65" s="4" t="s">
        <v>538</v>
      </c>
      <c r="B65" s="5" t="n">
        <v>900000</v>
      </c>
    </row>
    <row r="66" spans="1:5">
      <c r="A66" s="4" t="s">
        <v>539</v>
      </c>
      <c r="B66" s="5" t="n">
        <v>900000</v>
      </c>
    </row>
    <row r="67" spans="1:5">
      <c r="A67" s="4" t="s">
        <v>542</v>
      </c>
      <c r="B67" s="9" t="n">
        <v>0.275</v>
      </c>
    </row>
    <row r="68" spans="1:5">
      <c r="A68" s="4" t="s">
        <v>540</v>
      </c>
      <c r="B68" s="11" t="n">
        <v>0.09</v>
      </c>
    </row>
    <row r="69" spans="1:5">
      <c r="A69" s="4" t="s">
        <v>552</v>
      </c>
    </row>
    <row r="70" spans="1:5">
      <c r="A70" s="3" t="s">
        <v>537</v>
      </c>
    </row>
    <row r="71" spans="1:5">
      <c r="A71" s="4" t="s">
        <v>538</v>
      </c>
      <c r="B71" s="5" t="n">
        <v>450000</v>
      </c>
    </row>
    <row r="72" spans="1:5">
      <c r="A72" s="4" t="s">
        <v>539</v>
      </c>
      <c r="B72" s="5" t="n">
        <v>450000</v>
      </c>
    </row>
    <row r="73" spans="1:5">
      <c r="A73" s="4" t="s">
        <v>542</v>
      </c>
      <c r="B73" s="7" t="n">
        <v>0.2</v>
      </c>
    </row>
    <row r="74" spans="1:5">
      <c r="A74" s="4" t="s">
        <v>540</v>
      </c>
      <c r="B74" s="11" t="n">
        <v>0.06</v>
      </c>
    </row>
    <row r="75" spans="1:5">
      <c r="A75" s="4" t="s">
        <v>553</v>
      </c>
    </row>
    <row r="76" spans="1:5">
      <c r="A76" s="3" t="s">
        <v>537</v>
      </c>
    </row>
    <row r="77" spans="1:5">
      <c r="A77" s="4" t="s">
        <v>538</v>
      </c>
      <c r="B77" s="5" t="n">
        <v>5443000</v>
      </c>
    </row>
    <row r="78" spans="1:5">
      <c r="A78" s="4" t="s">
        <v>539</v>
      </c>
      <c r="B78" s="5" t="n">
        <v>5443000</v>
      </c>
    </row>
    <row r="79" spans="1:5">
      <c r="A79" s="4" t="s">
        <v>542</v>
      </c>
      <c r="B79" s="7" t="n">
        <v>0.21</v>
      </c>
    </row>
    <row r="80" spans="1:5">
      <c r="A80" s="4" t="s">
        <v>540</v>
      </c>
      <c r="B80" s="11" t="n">
        <v>0.8100000000000001</v>
      </c>
    </row>
    <row r="81" spans="1:5">
      <c r="A81" s="12" t="n">
        <v>212022</v>
      </c>
    </row>
    <row r="82" spans="1:5">
      <c r="A82" s="3" t="s">
        <v>537</v>
      </c>
    </row>
    <row r="83" spans="1:5">
      <c r="A83" s="4" t="s">
        <v>538</v>
      </c>
      <c r="B83" s="5" t="n">
        <v>8137500</v>
      </c>
    </row>
    <row r="84" spans="1:5">
      <c r="A84" s="4" t="s">
        <v>539</v>
      </c>
      <c r="B84" s="5" t="n">
        <v>8137500</v>
      </c>
    </row>
    <row r="85" spans="1:5">
      <c r="A85" s="4" t="s">
        <v>542</v>
      </c>
      <c r="B85" s="7" t="n">
        <v>0.12</v>
      </c>
    </row>
    <row r="86" spans="1:5">
      <c r="A86" s="4" t="s">
        <v>540</v>
      </c>
      <c r="B86" s="11" t="n">
        <v>1.63</v>
      </c>
    </row>
    <row r="87" spans="1:5">
      <c r="A87" s="4" t="s">
        <v>554</v>
      </c>
    </row>
    <row r="88" spans="1:5">
      <c r="A88" s="3" t="s">
        <v>537</v>
      </c>
    </row>
    <row r="89" spans="1:5">
      <c r="A89" s="4" t="s">
        <v>538</v>
      </c>
      <c r="B89" s="5" t="n">
        <v>1000000</v>
      </c>
    </row>
    <row r="90" spans="1:5">
      <c r="A90" s="4" t="s">
        <v>539</v>
      </c>
      <c r="B90" s="5" t="n">
        <v>1000000</v>
      </c>
    </row>
    <row r="91" spans="1:5">
      <c r="A91" s="4" t="s">
        <v>542</v>
      </c>
      <c r="B91" s="7" t="n">
        <v>0.12</v>
      </c>
    </row>
    <row r="92" spans="1:5">
      <c r="A92" s="4" t="s">
        <v>540</v>
      </c>
      <c r="B92" s="11" t="n">
        <v>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7</v>
      </c>
      <c r="C2" s="2" t="s">
        <v>28</v>
      </c>
      <c r="D2" s="2" t="s">
        <v>53</v>
      </c>
    </row>
    <row r="3" spans="1:4">
      <c r="A3" s="3" t="s">
        <v>45</v>
      </c>
    </row>
    <row r="4" spans="1:4">
      <c r="A4" s="4" t="s">
        <v>556</v>
      </c>
      <c r="B4" s="6" t="n">
        <v>504</v>
      </c>
      <c r="C4" s="6" t="n">
        <v>309</v>
      </c>
      <c r="D4" s="6" t="n">
        <v>258</v>
      </c>
    </row>
    <row r="5" spans="1:4">
      <c r="A5" s="4" t="s">
        <v>557</v>
      </c>
      <c r="C5" s="5" t="n">
        <v>265</v>
      </c>
    </row>
    <row r="6" spans="1:4">
      <c r="A6" s="4" t="s">
        <v>45</v>
      </c>
    </row>
    <row r="7" spans="1:4">
      <c r="A7" s="3" t="s">
        <v>45</v>
      </c>
    </row>
    <row r="8" spans="1:4">
      <c r="A8" s="4" t="s">
        <v>556</v>
      </c>
      <c r="B8" s="5" t="n">
        <v>504</v>
      </c>
      <c r="C8" s="5" t="n">
        <v>309</v>
      </c>
      <c r="D8" s="5" t="n">
        <v>258</v>
      </c>
    </row>
    <row r="9" spans="1:4">
      <c r="A9" s="4" t="s">
        <v>556</v>
      </c>
      <c r="D9" s="5" t="n">
        <v>276</v>
      </c>
    </row>
    <row r="10" spans="1:4">
      <c r="A10" s="4" t="s">
        <v>558</v>
      </c>
      <c r="B10" s="6" t="n">
        <v>301</v>
      </c>
      <c r="C10" s="5" t="n">
        <v>2725</v>
      </c>
      <c r="D10" s="6" t="n">
        <v>284</v>
      </c>
    </row>
    <row r="11" spans="1:4">
      <c r="A11" s="4" t="s">
        <v>557</v>
      </c>
      <c r="C11" s="6" t="n">
        <v>-2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560</v>
      </c>
      <c r="C1" s="2" t="s">
        <v>561</v>
      </c>
      <c r="D1" s="2" t="s">
        <v>378</v>
      </c>
      <c r="E1" s="2" t="s">
        <v>27</v>
      </c>
      <c r="F1" s="2" t="s">
        <v>28</v>
      </c>
      <c r="G1" s="2" t="s">
        <v>53</v>
      </c>
    </row>
    <row r="2" spans="1:7">
      <c r="A2" s="3" t="s">
        <v>562</v>
      </c>
    </row>
    <row r="3" spans="1:7">
      <c r="A3" s="4" t="s">
        <v>563</v>
      </c>
      <c r="E3" s="6" t="n">
        <v>42</v>
      </c>
      <c r="F3" s="6" t="n">
        <v>2</v>
      </c>
    </row>
    <row r="4" spans="1:7">
      <c r="A4" s="4" t="s">
        <v>564</v>
      </c>
      <c r="E4" s="5" t="n">
        <v>952380</v>
      </c>
    </row>
    <row r="5" spans="1:7">
      <c r="A5" s="4" t="s">
        <v>565</v>
      </c>
      <c r="D5" s="6" t="n">
        <v>4500</v>
      </c>
    </row>
    <row r="6" spans="1:7">
      <c r="A6" s="4" t="s">
        <v>566</v>
      </c>
      <c r="E6" s="6" t="n">
        <v>95</v>
      </c>
      <c r="F6" s="5" t="n">
        <v>95</v>
      </c>
    </row>
    <row r="7" spans="1:7">
      <c r="A7" s="4" t="s">
        <v>567</v>
      </c>
      <c r="D7" s="4" t="s">
        <v>381</v>
      </c>
    </row>
    <row r="8" spans="1:7">
      <c r="A8" s="4" t="s">
        <v>568</v>
      </c>
      <c r="D8" s="6" t="n">
        <v>265</v>
      </c>
      <c r="F8" s="5" t="n">
        <v>265</v>
      </c>
    </row>
    <row r="9" spans="1:7">
      <c r="A9" s="4" t="s">
        <v>569</v>
      </c>
      <c r="E9" s="5" t="n">
        <v>549</v>
      </c>
      <c r="F9" s="5" t="n">
        <v>571</v>
      </c>
      <c r="G9" s="6" t="n">
        <v>216</v>
      </c>
    </row>
    <row r="10" spans="1:7">
      <c r="A10" s="4" t="s">
        <v>570</v>
      </c>
    </row>
    <row r="11" spans="1:7">
      <c r="A11" s="3" t="s">
        <v>562</v>
      </c>
    </row>
    <row r="12" spans="1:7">
      <c r="A12" s="4" t="s">
        <v>563</v>
      </c>
      <c r="E12" s="5" t="n">
        <v>42</v>
      </c>
      <c r="F12" s="5" t="n">
        <v>2</v>
      </c>
    </row>
    <row r="13" spans="1:7">
      <c r="A13" s="4" t="s">
        <v>571</v>
      </c>
      <c r="E13" s="5" t="n">
        <v>244</v>
      </c>
      <c r="F13" s="5" t="n">
        <v>347</v>
      </c>
      <c r="G13" s="5" t="n">
        <v>217</v>
      </c>
    </row>
    <row r="14" spans="1:7">
      <c r="A14" s="4" t="s">
        <v>572</v>
      </c>
      <c r="E14" s="6" t="n">
        <v>0</v>
      </c>
      <c r="F14" s="6" t="n">
        <v>16</v>
      </c>
      <c r="G14" s="5" t="n">
        <v>35</v>
      </c>
    </row>
    <row r="15" spans="1:7">
      <c r="A15" s="4" t="s">
        <v>573</v>
      </c>
      <c r="G15" s="5" t="n">
        <v>182</v>
      </c>
    </row>
    <row r="16" spans="1:7">
      <c r="A16" s="4" t="s">
        <v>569</v>
      </c>
      <c r="G16" s="6" t="n">
        <v>35</v>
      </c>
    </row>
    <row r="17" spans="1:7">
      <c r="A17" s="4" t="s">
        <v>574</v>
      </c>
    </row>
    <row r="18" spans="1:7">
      <c r="A18" s="3" t="s">
        <v>562</v>
      </c>
    </row>
    <row r="19" spans="1:7">
      <c r="A19" s="4" t="s">
        <v>575</v>
      </c>
      <c r="E19" s="5" t="n">
        <v>356476487</v>
      </c>
    </row>
    <row r="20" spans="1:7">
      <c r="A20" s="4" t="s">
        <v>576</v>
      </c>
      <c r="E20" s="4" t="s">
        <v>577</v>
      </c>
    </row>
    <row r="21" spans="1:7">
      <c r="A21" s="4" t="s">
        <v>564</v>
      </c>
      <c r="F21" s="5" t="n">
        <v>952380</v>
      </c>
    </row>
    <row r="22" spans="1:7">
      <c r="A22" s="4" t="s">
        <v>565</v>
      </c>
      <c r="F22" s="6" t="n">
        <v>4500</v>
      </c>
    </row>
    <row r="23" spans="1:7">
      <c r="A23" s="4" t="s">
        <v>566</v>
      </c>
      <c r="F23" s="6" t="n">
        <v>95</v>
      </c>
    </row>
    <row r="24" spans="1:7">
      <c r="A24" s="4" t="s">
        <v>567</v>
      </c>
      <c r="F24" s="4" t="s">
        <v>381</v>
      </c>
    </row>
    <row r="25" spans="1:7">
      <c r="A25" s="4" t="s">
        <v>568</v>
      </c>
      <c r="F25" s="6" t="n">
        <v>265</v>
      </c>
    </row>
    <row r="26" spans="1:7">
      <c r="A26" s="4" t="s">
        <v>77</v>
      </c>
    </row>
    <row r="27" spans="1:7">
      <c r="A27" s="3" t="s">
        <v>562</v>
      </c>
    </row>
    <row r="28" spans="1:7">
      <c r="A28" s="4" t="s">
        <v>578</v>
      </c>
      <c r="F28" s="5" t="n">
        <v>120428939</v>
      </c>
      <c r="G28" s="5" t="n">
        <v>25448503</v>
      </c>
    </row>
    <row r="29" spans="1:7">
      <c r="A29" s="4" t="s">
        <v>579</v>
      </c>
      <c r="F29" s="5" t="n">
        <v>952380</v>
      </c>
      <c r="G29" s="5" t="n">
        <v>0</v>
      </c>
    </row>
    <row r="30" spans="1:7">
      <c r="A30" s="4" t="s">
        <v>580</v>
      </c>
      <c r="F30" s="6" t="n">
        <v>95</v>
      </c>
      <c r="G30" s="6" t="n">
        <v>0</v>
      </c>
    </row>
    <row r="31" spans="1:7">
      <c r="A31" s="4" t="s">
        <v>581</v>
      </c>
      <c r="F31" s="5" t="n">
        <v>119476559</v>
      </c>
      <c r="G31" s="5" t="n">
        <v>25448503</v>
      </c>
    </row>
    <row r="32" spans="1:7">
      <c r="A32" s="4" t="s">
        <v>582</v>
      </c>
      <c r="F32" s="6" t="n">
        <v>8960</v>
      </c>
      <c r="G32" s="6" t="n">
        <v>5124</v>
      </c>
    </row>
    <row r="33" spans="1:7">
      <c r="A33" s="4" t="s">
        <v>583</v>
      </c>
    </row>
    <row r="34" spans="1:7">
      <c r="A34" s="3" t="s">
        <v>562</v>
      </c>
    </row>
    <row r="35" spans="1:7">
      <c r="A35" s="4" t="s">
        <v>578</v>
      </c>
      <c r="B35" s="5" t="n">
        <v>38666666</v>
      </c>
    </row>
    <row r="36" spans="1:7">
      <c r="A36" s="4" t="s">
        <v>584</v>
      </c>
      <c r="B36" s="6" t="n">
        <v>2900</v>
      </c>
    </row>
    <row r="37" spans="1:7">
      <c r="A37" s="4" t="s">
        <v>585</v>
      </c>
      <c r="B37" s="5" t="n">
        <v>19333333</v>
      </c>
    </row>
    <row r="38" spans="1:7">
      <c r="A38" s="4" t="s">
        <v>586</v>
      </c>
      <c r="B38" s="7" t="n">
        <v>0.12</v>
      </c>
    </row>
    <row r="39" spans="1:7">
      <c r="A39" s="4" t="s">
        <v>587</v>
      </c>
    </row>
    <row r="40" spans="1:7">
      <c r="A40" s="3" t="s">
        <v>562</v>
      </c>
    </row>
    <row r="41" spans="1:7">
      <c r="A41" s="4" t="s">
        <v>578</v>
      </c>
      <c r="C41" s="5" t="n">
        <v>94666666</v>
      </c>
    </row>
    <row r="42" spans="1:7">
      <c r="A42" s="4" t="s">
        <v>584</v>
      </c>
      <c r="C42" s="6" t="n">
        <v>7100</v>
      </c>
    </row>
    <row r="43" spans="1:7">
      <c r="A43" s="4" t="s">
        <v>585</v>
      </c>
      <c r="C43" s="5" t="n">
        <v>47333333</v>
      </c>
    </row>
    <row r="44" spans="1:7">
      <c r="A44" s="4" t="s">
        <v>586</v>
      </c>
      <c r="C44" s="7" t="n">
        <v>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7</v>
      </c>
      <c r="C2" s="2" t="s">
        <v>28</v>
      </c>
      <c r="D2" s="2" t="s">
        <v>53</v>
      </c>
    </row>
    <row r="3" spans="1:4">
      <c r="A3" s="3" t="s">
        <v>149</v>
      </c>
    </row>
    <row r="4" spans="1:4">
      <c r="A4" s="4" t="s">
        <v>589</v>
      </c>
      <c r="B4" s="6" t="n">
        <v>35</v>
      </c>
      <c r="C4" s="6" t="n">
        <v>6</v>
      </c>
      <c r="D4" s="6" t="n">
        <v>72</v>
      </c>
    </row>
    <row r="5" spans="1:4">
      <c r="A5" s="4" t="s">
        <v>590</v>
      </c>
      <c r="B5" s="5" t="n">
        <v>178</v>
      </c>
      <c r="C5" s="5" t="n">
        <v>44</v>
      </c>
      <c r="D5" s="5" t="n">
        <v>94</v>
      </c>
    </row>
    <row r="6" spans="1:4">
      <c r="A6" s="4" t="s">
        <v>591</v>
      </c>
      <c r="B6" s="5" t="n">
        <v>749</v>
      </c>
      <c r="C6" s="5" t="n">
        <v>756</v>
      </c>
      <c r="D6" s="5" t="n">
        <v>547</v>
      </c>
    </row>
    <row r="7" spans="1:4">
      <c r="A7" s="4" t="s">
        <v>592</v>
      </c>
      <c r="B7" s="5" t="n">
        <v>128</v>
      </c>
      <c r="C7" s="5" t="n">
        <v>103</v>
      </c>
      <c r="D7" s="5" t="n">
        <v>77</v>
      </c>
    </row>
    <row r="8" spans="1:4">
      <c r="A8" s="4" t="s">
        <v>58</v>
      </c>
      <c r="B8" s="5" t="n">
        <v>358</v>
      </c>
      <c r="C8" s="5" t="n">
        <v>186</v>
      </c>
      <c r="D8" s="5" t="n">
        <v>36</v>
      </c>
    </row>
    <row r="9" spans="1:4">
      <c r="A9" s="4" t="s">
        <v>78</v>
      </c>
      <c r="B9" s="6" t="n">
        <v>1448</v>
      </c>
      <c r="C9" s="6" t="n">
        <v>1095</v>
      </c>
      <c r="D9" s="6" t="n">
        <v>8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7</v>
      </c>
      <c r="C2" s="2" t="s">
        <v>28</v>
      </c>
      <c r="D2" s="2" t="s">
        <v>53</v>
      </c>
    </row>
    <row r="3" spans="1:4">
      <c r="A3" s="3" t="s">
        <v>107</v>
      </c>
    </row>
    <row r="4" spans="1:4">
      <c r="A4" s="4" t="s">
        <v>594</v>
      </c>
      <c r="B4" s="6" t="n">
        <v>-162</v>
      </c>
      <c r="C4" s="6" t="n">
        <v>36</v>
      </c>
      <c r="D4" s="6" t="n">
        <v>-9</v>
      </c>
    </row>
    <row r="5" spans="1:4">
      <c r="A5" s="4" t="s">
        <v>595</v>
      </c>
      <c r="B5" s="5" t="n">
        <v>46</v>
      </c>
      <c r="C5" s="5" t="n">
        <v>-73</v>
      </c>
      <c r="D5" s="5" t="n">
        <v>21</v>
      </c>
    </row>
    <row r="6" spans="1:4">
      <c r="A6" s="4" t="s">
        <v>596</v>
      </c>
      <c r="B6" s="5" t="n">
        <v>21</v>
      </c>
      <c r="C6" s="5" t="n">
        <v>-15</v>
      </c>
      <c r="D6" s="5" t="n">
        <v>-180</v>
      </c>
    </row>
    <row r="7" spans="1:4">
      <c r="A7" s="4" t="s">
        <v>597</v>
      </c>
      <c r="B7" s="5" t="n">
        <v>-95</v>
      </c>
      <c r="C7" s="5" t="n">
        <v>-52</v>
      </c>
      <c r="D7" s="5" t="n">
        <v>-168</v>
      </c>
    </row>
    <row r="8" spans="1:4">
      <c r="A8" s="3" t="s">
        <v>598</v>
      </c>
    </row>
    <row r="9" spans="1:4">
      <c r="A9" s="4" t="s">
        <v>599</v>
      </c>
      <c r="B9" s="5" t="n">
        <v>301</v>
      </c>
      <c r="C9" s="5" t="n">
        <v>2725</v>
      </c>
      <c r="D9" s="5" t="n">
        <v>284</v>
      </c>
    </row>
    <row r="10" spans="1:4">
      <c r="A10" s="4" t="s">
        <v>600</v>
      </c>
      <c r="B10" s="5" t="n">
        <v>39</v>
      </c>
    </row>
    <row r="11" spans="1:4">
      <c r="A11" s="4" t="s">
        <v>601</v>
      </c>
      <c r="B11" s="5" t="n">
        <v>2080</v>
      </c>
      <c r="C11" s="5" t="n">
        <v>48</v>
      </c>
    </row>
    <row r="12" spans="1:4">
      <c r="A12" s="4" t="s">
        <v>602</v>
      </c>
      <c r="B12" s="6" t="n">
        <v>767</v>
      </c>
      <c r="C12" s="5" t="n">
        <v>34</v>
      </c>
      <c r="D12" s="6" t="n">
        <v>86</v>
      </c>
    </row>
    <row r="13" spans="1:4">
      <c r="A13" s="4" t="s">
        <v>95</v>
      </c>
      <c r="C13" s="6" t="n">
        <v>2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03</v>
      </c>
      <c r="B1" s="2" t="s">
        <v>1</v>
      </c>
    </row>
    <row r="2" spans="1:2">
      <c r="B2" s="2" t="s">
        <v>315</v>
      </c>
    </row>
    <row r="3" spans="1:2">
      <c r="A3" s="3" t="s">
        <v>153</v>
      </c>
    </row>
    <row r="4" spans="1:2">
      <c r="A4" s="4" t="s">
        <v>604</v>
      </c>
      <c r="B4" s="6" t="n">
        <v>27</v>
      </c>
    </row>
    <row r="5" spans="1:2">
      <c r="A5" s="4" t="s">
        <v>605</v>
      </c>
      <c r="B5" s="4" t="s">
        <v>339</v>
      </c>
    </row>
    <row r="6" spans="1:2">
      <c r="A6" s="4" t="s">
        <v>606</v>
      </c>
      <c r="B6" s="4" t="s">
        <v>430</v>
      </c>
    </row>
    <row r="7" spans="1:2">
      <c r="A7" s="4" t="s">
        <v>607</v>
      </c>
    </row>
    <row r="8" spans="1:2">
      <c r="A8" s="3" t="s">
        <v>153</v>
      </c>
    </row>
    <row r="9" spans="1:2">
      <c r="A9" s="4" t="s">
        <v>608</v>
      </c>
      <c r="B9" s="6" t="n">
        <v>2</v>
      </c>
    </row>
    <row r="10" spans="1:2">
      <c r="A10" s="4" t="s">
        <v>609</v>
      </c>
    </row>
    <row r="11" spans="1:2">
      <c r="A11" s="3" t="s">
        <v>153</v>
      </c>
    </row>
    <row r="12" spans="1:2">
      <c r="A12" s="4" t="s">
        <v>608</v>
      </c>
      <c r="B12"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2"/>
  </cols>
  <sheetData>
    <row r="1" spans="1:5">
      <c r="A1" s="1" t="s">
        <v>610</v>
      </c>
      <c r="B1" s="2" t="s">
        <v>611</v>
      </c>
      <c r="C1" s="2" t="s">
        <v>612</v>
      </c>
      <c r="D1" s="2" t="s">
        <v>613</v>
      </c>
      <c r="E1" s="2" t="s">
        <v>316</v>
      </c>
    </row>
    <row r="2" spans="1:5">
      <c r="A2" s="3" t="s">
        <v>614</v>
      </c>
    </row>
    <row r="3" spans="1:5">
      <c r="A3" s="4" t="s">
        <v>615</v>
      </c>
      <c r="B3" s="6" t="n">
        <v>56</v>
      </c>
      <c r="C3" s="8" t="n">
        <v>571</v>
      </c>
      <c r="D3" s="6" t="n">
        <v>0</v>
      </c>
      <c r="E3" s="8" t="n">
        <v>23</v>
      </c>
    </row>
    <row r="4" spans="1:5">
      <c r="A4" s="4" t="s">
        <v>616</v>
      </c>
    </row>
    <row r="5" spans="1:5">
      <c r="A5" s="3" t="s">
        <v>614</v>
      </c>
    </row>
    <row r="6" spans="1:5">
      <c r="A6" s="4" t="s">
        <v>617</v>
      </c>
      <c r="B6" s="13" t="n">
        <v>1.255</v>
      </c>
      <c r="C6" s="13" t="n">
        <v>1.255</v>
      </c>
    </row>
    <row r="7" spans="1:5">
      <c r="A7" s="4" t="s">
        <v>618</v>
      </c>
    </row>
    <row r="8" spans="1:5">
      <c r="A8" s="3" t="s">
        <v>614</v>
      </c>
    </row>
    <row r="9" spans="1:5">
      <c r="A9" s="4" t="s">
        <v>619</v>
      </c>
      <c r="B9" s="13" t="n">
        <v>0.6649</v>
      </c>
      <c r="C9" s="13" t="n">
        <v>0.6649</v>
      </c>
    </row>
    <row r="10" spans="1:5">
      <c r="A10" s="4" t="s">
        <v>620</v>
      </c>
    </row>
    <row r="11" spans="1:5">
      <c r="A11" s="3" t="s">
        <v>614</v>
      </c>
    </row>
    <row r="12" spans="1:5">
      <c r="A12" s="4" t="s">
        <v>621</v>
      </c>
      <c r="B12" s="13" t="n">
        <v>0.2018</v>
      </c>
      <c r="C12" s="13" t="n">
        <v>0.2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22</v>
      </c>
      <c r="B1" s="2" t="s">
        <v>315</v>
      </c>
    </row>
    <row r="2" spans="1:2">
      <c r="A2" s="3" t="s">
        <v>623</v>
      </c>
    </row>
    <row r="3" spans="1:2">
      <c r="A3" s="4" t="s">
        <v>624</v>
      </c>
      <c r="B3" s="6" t="n">
        <v>969</v>
      </c>
    </row>
    <row r="4" spans="1:2">
      <c r="A4" s="4" t="s">
        <v>625</v>
      </c>
    </row>
    <row r="5" spans="1:2">
      <c r="A5" s="3" t="s">
        <v>623</v>
      </c>
    </row>
    <row r="6" spans="1:2">
      <c r="A6" s="4" t="s">
        <v>624</v>
      </c>
      <c r="B6" s="5" t="n">
        <v>969</v>
      </c>
    </row>
    <row r="7" spans="1:2">
      <c r="A7" s="4" t="s">
        <v>626</v>
      </c>
    </row>
    <row r="8" spans="1:2">
      <c r="A8" s="3" t="s">
        <v>623</v>
      </c>
    </row>
    <row r="9" spans="1:2">
      <c r="A9" s="4" t="s">
        <v>624</v>
      </c>
      <c r="B9" s="5" t="n">
        <v>969</v>
      </c>
    </row>
    <row r="10" spans="1:2">
      <c r="A10" s="4" t="s">
        <v>627</v>
      </c>
    </row>
    <row r="11" spans="1:2">
      <c r="A11" s="3" t="s">
        <v>623</v>
      </c>
    </row>
    <row r="12" spans="1:2">
      <c r="A12" s="4" t="s">
        <v>624</v>
      </c>
      <c r="B12" s="6" t="n">
        <v>9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7</v>
      </c>
      <c r="C1" s="2" t="s">
        <v>28</v>
      </c>
      <c r="D1" s="2" t="s">
        <v>53</v>
      </c>
      <c r="E1" s="2" t="s">
        <v>629</v>
      </c>
    </row>
    <row r="2" spans="1:5">
      <c r="A2" s="3" t="s">
        <v>630</v>
      </c>
    </row>
    <row r="3" spans="1:5">
      <c r="A3" s="4" t="s">
        <v>631</v>
      </c>
      <c r="B3" s="6" t="n">
        <v>52728</v>
      </c>
      <c r="C3" s="6" t="n">
        <v>41701</v>
      </c>
      <c r="D3" s="6" t="n">
        <v>32480</v>
      </c>
      <c r="E3" s="6" t="n">
        <v>26753</v>
      </c>
    </row>
    <row r="4" spans="1:5">
      <c r="A4" s="4" t="s">
        <v>632</v>
      </c>
      <c r="B4" s="5" t="n">
        <v>969</v>
      </c>
      <c r="C4" s="5" t="n">
        <v>181</v>
      </c>
    </row>
    <row r="5" spans="1:5">
      <c r="A5" s="4" t="s">
        <v>48</v>
      </c>
      <c r="B5" s="5" t="n">
        <v>53697</v>
      </c>
      <c r="C5" s="5" t="n">
        <v>41882</v>
      </c>
    </row>
    <row r="6" spans="1:5">
      <c r="A6" s="4" t="s">
        <v>30</v>
      </c>
      <c r="B6" s="5" t="n">
        <v>-398</v>
      </c>
      <c r="C6" s="5" t="n">
        <v>-630</v>
      </c>
      <c r="D6" s="6" t="n">
        <v>-525</v>
      </c>
      <c r="E6" s="6" t="n">
        <v>-326</v>
      </c>
    </row>
    <row r="7" spans="1:5">
      <c r="A7" s="4" t="s">
        <v>31</v>
      </c>
      <c r="B7" s="5" t="n">
        <v>-2500</v>
      </c>
      <c r="C7" s="5" t="n">
        <v>-2700</v>
      </c>
    </row>
    <row r="8" spans="1:5">
      <c r="A8" s="4" t="s">
        <v>633</v>
      </c>
      <c r="B8" s="6" t="n">
        <v>50799</v>
      </c>
      <c r="C8" s="6" t="n">
        <v>38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34</v>
      </c>
      <c r="B1" s="2" t="s">
        <v>1</v>
      </c>
    </row>
    <row r="2" spans="1:4">
      <c r="B2" s="2" t="s">
        <v>635</v>
      </c>
      <c r="C2" s="2" t="s">
        <v>317</v>
      </c>
      <c r="D2" s="2" t="s">
        <v>319</v>
      </c>
    </row>
    <row r="3" spans="1:4">
      <c r="A3" s="3" t="s">
        <v>159</v>
      </c>
    </row>
    <row r="4" spans="1:4">
      <c r="A4" s="4" t="s">
        <v>636</v>
      </c>
      <c r="B4" s="5" t="n">
        <v>1</v>
      </c>
    </row>
    <row r="5" spans="1:4">
      <c r="A5" s="4" t="s">
        <v>637</v>
      </c>
      <c r="B5" s="5" t="n">
        <v>3</v>
      </c>
    </row>
    <row r="6" spans="1:4">
      <c r="A6" s="4" t="s">
        <v>187</v>
      </c>
      <c r="B6" s="6" t="n">
        <v>49</v>
      </c>
      <c r="C6" s="6" t="n">
        <v>54</v>
      </c>
      <c r="D6" s="6" t="n">
        <v>93</v>
      </c>
    </row>
    <row r="7" spans="1:4">
      <c r="A7" s="4" t="s">
        <v>36</v>
      </c>
      <c r="B7" s="5" t="n">
        <v>50494</v>
      </c>
      <c r="C7" s="5" t="n">
        <v>38342</v>
      </c>
    </row>
    <row r="8" spans="1:4">
      <c r="A8" s="4" t="s">
        <v>638</v>
      </c>
    </row>
    <row r="9" spans="1:4">
      <c r="A9" s="3" t="s">
        <v>159</v>
      </c>
    </row>
    <row r="10" spans="1:4">
      <c r="A10" s="4" t="s">
        <v>187</v>
      </c>
      <c r="B10" s="5" t="n">
        <v>19</v>
      </c>
      <c r="C10" s="5" t="n">
        <v>39</v>
      </c>
    </row>
    <row r="11" spans="1:4">
      <c r="A11" s="4" t="s">
        <v>36</v>
      </c>
      <c r="B11" s="5" t="n">
        <v>1817</v>
      </c>
      <c r="C11" s="5" t="n">
        <v>1732</v>
      </c>
    </row>
    <row r="12" spans="1:4">
      <c r="A12" s="4" t="s">
        <v>639</v>
      </c>
    </row>
    <row r="13" spans="1:4">
      <c r="A13" s="3" t="s">
        <v>159</v>
      </c>
    </row>
    <row r="14" spans="1:4">
      <c r="A14" s="4" t="s">
        <v>187</v>
      </c>
      <c r="B14" s="5" t="n">
        <v>30</v>
      </c>
      <c r="C14" s="5" t="n">
        <v>15</v>
      </c>
    </row>
    <row r="15" spans="1:4">
      <c r="A15" s="4" t="s">
        <v>36</v>
      </c>
      <c r="B15" s="5" t="n">
        <v>48671</v>
      </c>
      <c r="C15" s="5" t="n">
        <v>36607</v>
      </c>
    </row>
    <row r="16" spans="1:4">
      <c r="A16" s="4" t="s">
        <v>640</v>
      </c>
    </row>
    <row r="17" spans="1:4">
      <c r="A17" s="3" t="s">
        <v>159</v>
      </c>
    </row>
    <row r="18" spans="1:4">
      <c r="A18" s="4" t="s">
        <v>36</v>
      </c>
      <c r="B18" s="6" t="n">
        <v>6</v>
      </c>
      <c r="C18"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7</v>
      </c>
    </row>
    <row r="3" spans="1:2">
      <c r="A3" s="3" t="s">
        <v>128</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7</v>
      </c>
      <c r="C2" s="2" t="s">
        <v>28</v>
      </c>
    </row>
    <row r="3" spans="1:3">
      <c r="A3" s="3" t="s">
        <v>642</v>
      </c>
    </row>
    <row r="4" spans="1:3">
      <c r="A4" s="4" t="s">
        <v>643</v>
      </c>
      <c r="B4" s="6" t="n">
        <v>-2879</v>
      </c>
      <c r="C4" s="6" t="n">
        <v>-2877</v>
      </c>
    </row>
    <row r="5" spans="1:3">
      <c r="A5" s="4" t="s">
        <v>644</v>
      </c>
      <c r="B5" s="4" t="s">
        <v>645</v>
      </c>
      <c r="C5" s="4" t="s">
        <v>645</v>
      </c>
    </row>
    <row r="6" spans="1:3">
      <c r="A6" s="4" t="s">
        <v>646</v>
      </c>
      <c r="B6" s="6" t="n">
        <v>-749</v>
      </c>
      <c r="C6" s="6" t="n">
        <v>-748</v>
      </c>
    </row>
    <row r="7" spans="1:3">
      <c r="A7" s="4" t="s">
        <v>647</v>
      </c>
      <c r="B7" s="5" t="n">
        <v>-2</v>
      </c>
      <c r="C7" s="5" t="n">
        <v>-80</v>
      </c>
    </row>
    <row r="8" spans="1:3">
      <c r="A8" s="4" t="s">
        <v>648</v>
      </c>
      <c r="B8" s="6" t="n">
        <v>751</v>
      </c>
      <c r="C8" s="6" t="n">
        <v>8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7</v>
      </c>
      <c r="C1" s="2" t="s">
        <v>28</v>
      </c>
    </row>
    <row r="2" spans="1:3">
      <c r="A2" s="3" t="s">
        <v>650</v>
      </c>
    </row>
    <row r="3" spans="1:3">
      <c r="A3" s="4" t="s">
        <v>651</v>
      </c>
      <c r="B3" s="6" t="n">
        <v>3428</v>
      </c>
      <c r="C3" s="6" t="n">
        <v>2678</v>
      </c>
    </row>
    <row r="4" spans="1:3">
      <c r="A4" s="4" t="s">
        <v>652</v>
      </c>
      <c r="B4" s="5" t="n">
        <v>-3428</v>
      </c>
      <c r="C4" s="5" t="n">
        <v>-2678</v>
      </c>
    </row>
    <row r="5" spans="1:3">
      <c r="A5" s="4" t="s">
        <v>36</v>
      </c>
    </row>
    <row r="6" spans="1:3">
      <c r="A6" s="3" t="s">
        <v>650</v>
      </c>
    </row>
    <row r="7" spans="1:3">
      <c r="A7" s="4" t="s">
        <v>651</v>
      </c>
      <c r="B7" s="5" t="n">
        <v>18</v>
      </c>
      <c r="C7" s="5" t="n">
        <v>14</v>
      </c>
    </row>
    <row r="8" spans="1:3">
      <c r="A8" s="4" t="s">
        <v>653</v>
      </c>
    </row>
    <row r="9" spans="1:3">
      <c r="A9" s="3" t="s">
        <v>650</v>
      </c>
    </row>
    <row r="10" spans="1:3">
      <c r="A10" s="4" t="s">
        <v>651</v>
      </c>
      <c r="B10" s="5" t="n">
        <v>3048</v>
      </c>
      <c r="C10" s="5" t="n">
        <v>2366</v>
      </c>
    </row>
    <row r="11" spans="1:3">
      <c r="A11" s="4" t="s">
        <v>569</v>
      </c>
    </row>
    <row r="12" spans="1:3">
      <c r="A12" s="3" t="s">
        <v>650</v>
      </c>
    </row>
    <row r="13" spans="1:3">
      <c r="A13" s="4" t="s">
        <v>651</v>
      </c>
      <c r="B13" s="5" t="n">
        <v>237</v>
      </c>
      <c r="C13" s="5" t="n">
        <v>175</v>
      </c>
    </row>
    <row r="14" spans="1:3">
      <c r="A14" s="4" t="s">
        <v>654</v>
      </c>
    </row>
    <row r="15" spans="1:3">
      <c r="A15" s="3" t="s">
        <v>650</v>
      </c>
    </row>
    <row r="16" spans="1:3">
      <c r="A16" s="4" t="s">
        <v>651</v>
      </c>
      <c r="B16" s="5" t="n">
        <v>32</v>
      </c>
      <c r="C16" s="5" t="n">
        <v>32</v>
      </c>
    </row>
    <row r="17" spans="1:3">
      <c r="A17" s="4" t="s">
        <v>187</v>
      </c>
    </row>
    <row r="18" spans="1:3">
      <c r="A18" s="3" t="s">
        <v>650</v>
      </c>
    </row>
    <row r="19" spans="1:3">
      <c r="A19" s="4" t="s">
        <v>651</v>
      </c>
      <c r="B19" s="6" t="n">
        <v>93</v>
      </c>
      <c r="C19" s="6" t="n">
        <v>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15</v>
      </c>
    </row>
    <row r="2" spans="1:2">
      <c r="A2" s="4" t="s">
        <v>656</v>
      </c>
    </row>
    <row r="3" spans="1:2">
      <c r="A3" s="3" t="s">
        <v>657</v>
      </c>
    </row>
    <row r="4" spans="1:2">
      <c r="A4" s="4" t="s">
        <v>78</v>
      </c>
      <c r="B4" s="6" t="n">
        <v>11664</v>
      </c>
    </row>
    <row r="5" spans="1:2">
      <c r="A5" s="4" t="s">
        <v>658</v>
      </c>
    </row>
    <row r="6" spans="1:2">
      <c r="A6" s="3" t="s">
        <v>657</v>
      </c>
    </row>
    <row r="7" spans="1:2">
      <c r="A7" s="4" t="s">
        <v>78</v>
      </c>
      <c r="B7" s="5" t="n">
        <v>57</v>
      </c>
    </row>
    <row r="8" spans="1:2">
      <c r="A8" s="4" t="s">
        <v>659</v>
      </c>
    </row>
    <row r="9" spans="1:2">
      <c r="A9" s="3" t="s">
        <v>657</v>
      </c>
    </row>
    <row r="10" spans="1:2">
      <c r="A10" s="4" t="s">
        <v>78</v>
      </c>
      <c r="B10" s="5" t="n">
        <v>50575</v>
      </c>
    </row>
    <row r="11" spans="1:2">
      <c r="A11" s="4" t="s">
        <v>660</v>
      </c>
    </row>
    <row r="12" spans="1:2">
      <c r="A12" s="3" t="s">
        <v>657</v>
      </c>
    </row>
    <row r="13" spans="1:2">
      <c r="A13" s="4" t="s">
        <v>78</v>
      </c>
      <c r="B13" s="5" t="n">
        <v>912</v>
      </c>
    </row>
    <row r="14" spans="1:2">
      <c r="A14" s="4" t="s">
        <v>661</v>
      </c>
    </row>
    <row r="15" spans="1:2">
      <c r="A15" s="3" t="s">
        <v>657</v>
      </c>
    </row>
    <row r="16" spans="1:2">
      <c r="A16" s="4" t="s">
        <v>78</v>
      </c>
      <c r="B16" s="5" t="n">
        <v>696</v>
      </c>
    </row>
    <row r="17" spans="1:2">
      <c r="A17" s="4" t="s">
        <v>662</v>
      </c>
    </row>
    <row r="18" spans="1:2">
      <c r="A18" s="3" t="s">
        <v>657</v>
      </c>
    </row>
    <row r="19" spans="1:2">
      <c r="A19" s="4" t="s">
        <v>78</v>
      </c>
      <c r="B19" s="5" t="n">
        <v>517</v>
      </c>
    </row>
    <row r="20" spans="1:2">
      <c r="A20" s="4" t="s">
        <v>663</v>
      </c>
    </row>
    <row r="21" spans="1:2">
      <c r="A21" s="3" t="s">
        <v>657</v>
      </c>
    </row>
    <row r="22" spans="1:2">
      <c r="A22" s="4" t="s">
        <v>78</v>
      </c>
      <c r="B22" s="5" t="n">
        <v>645</v>
      </c>
    </row>
    <row r="23" spans="1:2">
      <c r="A23" s="4" t="s">
        <v>664</v>
      </c>
    </row>
    <row r="24" spans="1:2">
      <c r="A24" s="3" t="s">
        <v>657</v>
      </c>
    </row>
    <row r="25" spans="1:2">
      <c r="A25" s="4" t="s">
        <v>78</v>
      </c>
      <c r="B25" s="5" t="n">
        <v>847</v>
      </c>
    </row>
    <row r="26" spans="1:2">
      <c r="A26" s="4" t="s">
        <v>665</v>
      </c>
    </row>
    <row r="27" spans="1:2">
      <c r="A27" s="3" t="s">
        <v>657</v>
      </c>
    </row>
    <row r="28" spans="1:2">
      <c r="A28" s="4" t="s">
        <v>78</v>
      </c>
      <c r="B28" s="5" t="n">
        <v>1484</v>
      </c>
    </row>
    <row r="29" spans="1:2">
      <c r="A29" s="4" t="s">
        <v>666</v>
      </c>
    </row>
    <row r="30" spans="1:2">
      <c r="A30" s="3" t="s">
        <v>657</v>
      </c>
    </row>
    <row r="31" spans="1:2">
      <c r="A31" s="4" t="s">
        <v>78</v>
      </c>
      <c r="B31" s="5" t="n">
        <v>2141</v>
      </c>
    </row>
    <row r="32" spans="1:2">
      <c r="A32" s="4" t="s">
        <v>667</v>
      </c>
    </row>
    <row r="33" spans="1:2">
      <c r="A33" s="3" t="s">
        <v>657</v>
      </c>
    </row>
    <row r="34" spans="1:2">
      <c r="A34" s="4" t="s">
        <v>78</v>
      </c>
      <c r="B34" s="5" t="n">
        <v>2712</v>
      </c>
    </row>
    <row r="35" spans="1:2">
      <c r="A35" s="4" t="s">
        <v>668</v>
      </c>
    </row>
    <row r="36" spans="1:2">
      <c r="A36" s="3" t="s">
        <v>657</v>
      </c>
    </row>
    <row r="37" spans="1:2">
      <c r="A37" s="4" t="s">
        <v>78</v>
      </c>
      <c r="B37" s="5" t="n">
        <v>2622</v>
      </c>
    </row>
    <row r="38" spans="1:2">
      <c r="A38" s="4" t="s">
        <v>669</v>
      </c>
    </row>
    <row r="39" spans="1:2">
      <c r="A39" s="3" t="s">
        <v>657</v>
      </c>
    </row>
    <row r="40" spans="1:2">
      <c r="A40" s="4" t="s">
        <v>78</v>
      </c>
      <c r="B40" s="5" t="n">
        <v>57</v>
      </c>
    </row>
    <row r="41" spans="1:2">
      <c r="A41" s="4" t="s">
        <v>670</v>
      </c>
    </row>
    <row r="42" spans="1:2">
      <c r="A42" s="3" t="s">
        <v>657</v>
      </c>
    </row>
    <row r="43" spans="1:2">
      <c r="A43" s="4" t="s">
        <v>78</v>
      </c>
      <c r="B43" s="5" t="n">
        <v>50575</v>
      </c>
    </row>
    <row r="44" spans="1:2">
      <c r="A44" s="4" t="s">
        <v>671</v>
      </c>
    </row>
    <row r="45" spans="1:2">
      <c r="A45" s="3" t="s">
        <v>657</v>
      </c>
    </row>
    <row r="46" spans="1:2">
      <c r="A46" s="4" t="s">
        <v>78</v>
      </c>
      <c r="B46" s="6" t="n">
        <v>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20"/>
    <col customWidth="1" max="5" min="5" width="20"/>
    <col customWidth="1" max="6" min="6" width="20"/>
  </cols>
  <sheetData>
    <row r="1" spans="1:6">
      <c r="A1" s="1" t="s">
        <v>672</v>
      </c>
      <c r="B1" s="2" t="s">
        <v>673</v>
      </c>
      <c r="C1" s="2" t="s">
        <v>674</v>
      </c>
      <c r="D1" s="2" t="s">
        <v>675</v>
      </c>
      <c r="E1" s="2" t="s">
        <v>534</v>
      </c>
      <c r="F1" s="2" t="s">
        <v>535</v>
      </c>
    </row>
    <row r="2" spans="1:6">
      <c r="A2" s="4" t="s">
        <v>498</v>
      </c>
    </row>
    <row r="3" spans="1:6">
      <c r="A3" s="3" t="s">
        <v>163</v>
      </c>
    </row>
    <row r="4" spans="1:6">
      <c r="A4" s="4" t="s">
        <v>676</v>
      </c>
      <c r="D4" s="5" t="n">
        <v>9137500</v>
      </c>
      <c r="E4" s="5" t="n">
        <v>6058000</v>
      </c>
      <c r="F4" s="5" t="n">
        <v>1350000</v>
      </c>
    </row>
    <row r="5" spans="1:6">
      <c r="A5" s="4" t="s">
        <v>523</v>
      </c>
    </row>
    <row r="6" spans="1:6">
      <c r="A6" s="3" t="s">
        <v>163</v>
      </c>
    </row>
    <row r="7" spans="1:6">
      <c r="A7" s="4" t="s">
        <v>677</v>
      </c>
      <c r="D7" s="4" t="s">
        <v>346</v>
      </c>
      <c r="E7" s="4" t="s">
        <v>346</v>
      </c>
      <c r="F7" s="4" t="s">
        <v>346</v>
      </c>
    </row>
    <row r="8" spans="1:6">
      <c r="A8" s="4" t="s">
        <v>678</v>
      </c>
    </row>
    <row r="9" spans="1:6">
      <c r="A9" s="3" t="s">
        <v>163</v>
      </c>
    </row>
    <row r="10" spans="1:6">
      <c r="A10" s="4" t="s">
        <v>679</v>
      </c>
      <c r="B10" s="5" t="n">
        <v>233333333</v>
      </c>
    </row>
    <row r="11" spans="1:6">
      <c r="A11" s="4" t="s">
        <v>680</v>
      </c>
      <c r="B11" s="9" t="n">
        <v>0.075</v>
      </c>
    </row>
    <row r="12" spans="1:6">
      <c r="A12" s="4" t="s">
        <v>681</v>
      </c>
      <c r="B12" s="6" t="n">
        <v>17500000</v>
      </c>
    </row>
    <row r="13" spans="1:6">
      <c r="A13" s="4" t="s">
        <v>682</v>
      </c>
      <c r="B13" s="5" t="n">
        <v>1</v>
      </c>
    </row>
    <row r="14" spans="1:6">
      <c r="A14" s="4" t="s">
        <v>683</v>
      </c>
      <c r="B14" s="10" t="n">
        <v>0.5</v>
      </c>
    </row>
    <row r="15" spans="1:6">
      <c r="A15" s="4" t="s">
        <v>684</v>
      </c>
      <c r="B15" s="5" t="n">
        <v>1</v>
      </c>
    </row>
    <row r="16" spans="1:6">
      <c r="A16" s="4" t="s">
        <v>685</v>
      </c>
      <c r="B16" s="7" t="n">
        <v>0.12</v>
      </c>
    </row>
    <row r="17" spans="1:6">
      <c r="A17" s="4" t="s">
        <v>686</v>
      </c>
      <c r="B17" s="4" t="s">
        <v>687</v>
      </c>
    </row>
    <row r="18" spans="1:6">
      <c r="A18" s="4" t="s">
        <v>688</v>
      </c>
    </row>
    <row r="19" spans="1:6">
      <c r="A19" s="3" t="s">
        <v>163</v>
      </c>
    </row>
    <row r="20" spans="1:6">
      <c r="A20" s="4" t="s">
        <v>677</v>
      </c>
      <c r="C20" s="4" t="s">
        <v>346</v>
      </c>
    </row>
    <row r="21" spans="1:6">
      <c r="A21" s="4" t="s">
        <v>542</v>
      </c>
      <c r="C21" s="7" t="n">
        <v>0.12</v>
      </c>
    </row>
    <row r="22" spans="1:6">
      <c r="A22" s="4" t="s">
        <v>689</v>
      </c>
    </row>
    <row r="23" spans="1:6">
      <c r="A23" s="3" t="s">
        <v>163</v>
      </c>
    </row>
    <row r="24" spans="1:6">
      <c r="A24" s="4" t="s">
        <v>676</v>
      </c>
      <c r="C24" s="5" t="n">
        <v>57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7</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7:23Z</dcterms:created>
  <dcterms:modified xmlns:dcterms="http://purl.org/dc/terms/" xmlns:xsi="http://www.w3.org/2001/XMLSchema-instance" xsi:type="dcterms:W3CDTF">2018-04-30T17:07:23Z</dcterms:modified>
</cp:coreProperties>
</file>